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ther comprehensive income (l_2"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net, and allowance for_2" sheetId="20" state="visible" r:id="rId20"/>
    <sheet xmlns:r="http://schemas.openxmlformats.org/officeDocument/2006/relationships" name="Other assets (Tables)" sheetId="21" state="visible" r:id="rId21"/>
    <sheet xmlns:r="http://schemas.openxmlformats.org/officeDocument/2006/relationships" name="Fair value estimates (Tables)" sheetId="22" state="visible" r:id="rId22"/>
    <sheet xmlns:r="http://schemas.openxmlformats.org/officeDocument/2006/relationships" name="Summary of Significant Accoun_3" sheetId="23" state="visible" r:id="rId23"/>
    <sheet xmlns:r="http://schemas.openxmlformats.org/officeDocument/2006/relationships" name="Other comprehensive income (l_3" sheetId="24" state="visible" r:id="rId24"/>
    <sheet xmlns:r="http://schemas.openxmlformats.org/officeDocument/2006/relationships" name="Other comprehensive income (l_4" sheetId="25" state="visible" r:id="rId25"/>
    <sheet xmlns:r="http://schemas.openxmlformats.org/officeDocument/2006/relationships" name="Earnings per share - Additional" sheetId="26" state="visible" r:id="rId26"/>
    <sheet xmlns:r="http://schemas.openxmlformats.org/officeDocument/2006/relationships" name="Earnings per share - Computatio" sheetId="27" state="visible" r:id="rId27"/>
    <sheet xmlns:r="http://schemas.openxmlformats.org/officeDocument/2006/relationships" name="Investment Securities - Schedul" sheetId="28" state="visible" r:id="rId28"/>
    <sheet xmlns:r="http://schemas.openxmlformats.org/officeDocument/2006/relationships" name="Investment Securities - Additio" sheetId="29" state="visible" r:id="rId29"/>
    <sheet xmlns:r="http://schemas.openxmlformats.org/officeDocument/2006/relationships" name="Investment Securities - Sched_2" sheetId="30" state="visible" r:id="rId30"/>
    <sheet xmlns:r="http://schemas.openxmlformats.org/officeDocument/2006/relationships" name="Investment Securities Available" sheetId="31" state="visible" r:id="rId31"/>
    <sheet xmlns:r="http://schemas.openxmlformats.org/officeDocument/2006/relationships" name="Loans, Net, and Allowance for_3" sheetId="32" state="visible" r:id="rId32"/>
    <sheet xmlns:r="http://schemas.openxmlformats.org/officeDocument/2006/relationships" name="Loans, Net, and Allowance for_4" sheetId="33" state="visible" r:id="rId33"/>
    <sheet xmlns:r="http://schemas.openxmlformats.org/officeDocument/2006/relationships" name="Loans, Net, and Allowance for_5" sheetId="34" state="visible" r:id="rId34"/>
    <sheet xmlns:r="http://schemas.openxmlformats.org/officeDocument/2006/relationships" name="Loans, Net, and Allowance for_6" sheetId="35" state="visible" r:id="rId35"/>
    <sheet xmlns:r="http://schemas.openxmlformats.org/officeDocument/2006/relationships" name="Loans, Net, and Allowance for_7" sheetId="36" state="visible" r:id="rId36"/>
    <sheet xmlns:r="http://schemas.openxmlformats.org/officeDocument/2006/relationships" name="Loans, Net, and Allowance for_8" sheetId="37" state="visible" r:id="rId37"/>
    <sheet xmlns:r="http://schemas.openxmlformats.org/officeDocument/2006/relationships" name="Loans, net, and allowance for_9" sheetId="38" state="visible" r:id="rId38"/>
    <sheet xmlns:r="http://schemas.openxmlformats.org/officeDocument/2006/relationships" name="Other Assets - Components of Ot" sheetId="39" state="visible" r:id="rId39"/>
    <sheet xmlns:r="http://schemas.openxmlformats.org/officeDocument/2006/relationships" name="Fair value estimates - Financia" sheetId="40" state="visible" r:id="rId40"/>
    <sheet xmlns:r="http://schemas.openxmlformats.org/officeDocument/2006/relationships" name="Fair value estimates - Summary " sheetId="41" state="visible" r:id="rId41"/>
    <sheet xmlns:r="http://schemas.openxmlformats.org/officeDocument/2006/relationships" name="Fair value estimates- Additiona" sheetId="42" state="visible" r:id="rId42"/>
    <sheet xmlns:r="http://schemas.openxmlformats.org/officeDocument/2006/relationships" name="Fair value estimates- Carrying "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RIVERVIEW FINANCIAL CORPORATION</t>
        </is>
      </c>
    </row>
    <row r="12">
      <c r="A12" s="4" t="inlineStr">
        <is>
          <t>Entity Central Index Key</t>
        </is>
      </c>
      <c r="B12" s="4" t="inlineStr">
        <is>
          <t>0001590799</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Interactive Data Current</t>
        </is>
      </c>
      <c r="B19" s="4" t="inlineStr">
        <is>
          <t>Yes</t>
        </is>
      </c>
    </row>
    <row r="20">
      <c r="A20" s="4" t="inlineStr">
        <is>
          <t>Entity Address, State or Province</t>
        </is>
      </c>
      <c r="B20" s="4" t="inlineStr">
        <is>
          <t>PA</t>
        </is>
      </c>
    </row>
    <row r="21">
      <c r="A21" s="4" t="inlineStr">
        <is>
          <t>Entity File Number</t>
        </is>
      </c>
      <c r="B21" s="4" t="inlineStr">
        <is>
          <t>001-38627</t>
        </is>
      </c>
    </row>
    <row r="22">
      <c r="A22" s="4" t="inlineStr">
        <is>
          <t>Entity Incorporation, State or Country Code</t>
        </is>
      </c>
      <c r="B22" s="4" t="inlineStr">
        <is>
          <t>PA</t>
        </is>
      </c>
    </row>
    <row r="23">
      <c r="A23" s="4" t="inlineStr">
        <is>
          <t>Entity Address, Address Line One</t>
        </is>
      </c>
      <c r="B23" s="4" t="inlineStr">
        <is>
          <t>3901 North Front Street</t>
        </is>
      </c>
    </row>
    <row r="24">
      <c r="A24" s="4" t="inlineStr">
        <is>
          <t>Entity Tax Identification Number</t>
        </is>
      </c>
      <c r="B24" s="4" t="inlineStr">
        <is>
          <t>38-3917371</t>
        </is>
      </c>
    </row>
    <row r="25">
      <c r="A25" s="4" t="inlineStr">
        <is>
          <t>Entity Address, City or Town</t>
        </is>
      </c>
      <c r="B25" s="4" t="inlineStr">
        <is>
          <t>Harrisburg</t>
        </is>
      </c>
    </row>
    <row r="26">
      <c r="A26" s="4" t="inlineStr">
        <is>
          <t>Entity Address, Postal Zip Code</t>
        </is>
      </c>
      <c r="B26" s="4" t="inlineStr">
        <is>
          <t>17110</t>
        </is>
      </c>
    </row>
    <row r="27">
      <c r="A27" s="4" t="inlineStr">
        <is>
          <t>City Area Code</t>
        </is>
      </c>
      <c r="B27" s="4" t="inlineStr">
        <is>
          <t>717</t>
        </is>
      </c>
    </row>
    <row r="28">
      <c r="A28" s="4" t="inlineStr">
        <is>
          <t>Local Phone Number</t>
        </is>
      </c>
      <c r="B28" s="4" t="inlineStr">
        <is>
          <t>957-2196</t>
        </is>
      </c>
    </row>
    <row r="29">
      <c r="A29" s="4" t="inlineStr">
        <is>
          <t>Title of 12(b) Security</t>
        </is>
      </c>
      <c r="B29" s="4" t="inlineStr">
        <is>
          <t>Common Stock</t>
        </is>
      </c>
    </row>
    <row r="30">
      <c r="A30" s="4" t="inlineStr">
        <is>
          <t>Trading Symbol</t>
        </is>
      </c>
      <c r="B30" s="4" t="inlineStr">
        <is>
          <t>RIVE</t>
        </is>
      </c>
    </row>
    <row r="31">
      <c r="A31" s="4" t="inlineStr">
        <is>
          <t>Security Exchange Name</t>
        </is>
      </c>
      <c r="B31" s="4" t="inlineStr">
        <is>
          <t>NASDAQ</t>
        </is>
      </c>
    </row>
    <row r="32">
      <c r="A32" s="4" t="inlineStr">
        <is>
          <t>Entity Common Stock, Shares Outstanding</t>
        </is>
      </c>
      <c r="C32" s="5" t="n">
        <v>9361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3. Earnings per share: Basic earnings per share is computed by dividing net income (los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and six months ended June 30, 2021 and 2020:
Three months ended June 30, 2021 2020
Numerator:
Net income (loss) $ 4,780 $ (24,122 )
Denominator:
Basic 9,357,153 9,249,184
Dilutive options 9,498
Diluted 9,366,651 9,249,184
Earnings per share:
Basic $ 0.51 $ (2.61 )
Diluted $ 0.51 $ (2.61 )
Six months ended June 30, 2021 2020
Numerator:
Net income (loss) $ 7,840 $ (23,489 )
Denominator:
Basic 9,349,266 9,236,314
Dilutive options 4,895
Diluted 9,354,161 9,236,314
Earnings per share:
Basic $ 0.84 $ (2.54 )
Diluted $ 0.84 $ (2.54 ) For the three and six months ended June 30, 2021 there were 37,200 and 93,935 outstanding stock options, respectively, that were excluded from the dilutive earnings per share calculation because their effect was antidilutive. For the three and six months ended June 30, 2020 there were 172,964 outstanding stock options that were excluded from the dilutive earnings per share calculation because their effect was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4. Investment securities: The amortized cost and fair value of investment securities available-for-sale
June 30, 2021 Amortized Gross Gross Fair
U.S. Treasury securities $ 9,810 $ $ 121 $ 9,689
State and municipals:
Taxable 23,260 311 358 23,213
Tax-exempt 44,398 90 601 43,887
Mortgage-backed securities:
U.S. Government agencies 37,593 678 181 38,090
U.S. Government-sponsored enterprises 17,798 204 57 17,945
Corporate debt obligations 15,250 82 108 15,224
Total $ 148,109 $ 1,365 $ 1,426 $ 148,048
December 31, 2020 Amortized Gross Gross Fair
State and municipals:
Taxable $ 22,317 $ 400 $ 143 $ 22,574
Tax-exempt 17,988 423 16 18,395
Mortgage-backed securities:
U.S. Government agencies 26,051 940 26,991
U.S. Government-sponsored enterprises 24,627 442 17 25,052
Corporate debt obligations 10,750 56 123 10,683
Total $ 101,733 $ 2,261 $ 299 $ 103,695
The maturity distribution of the fair value, which is the net carrying amount, of the debt securities classified as available-for-sale
June 30, 2021 Fair
Within one year $ 55
After one but within five years 1,244
After five but within ten years 30,714
After ten years 60,000
92,013
Mortgage-backed securities 56,035
Total $ 148,048
Securities with a fair value of $97,577 and $71,676 at June 30, 2021 and December 31, 2020,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June 30, 2021 and December 31, 2020, aggregated by investment category and length of time that the individual securities have been in a continuous unrealized loss position, are summarized as follows:
Less Than 12 Months 12 Months or More Total
June 30, 2021 Fair Unrealized Fair Unrealized Fair Unrealized
U.S. Treasury securities $ 9,689 $ 121 $ 9,689 $ 121
State and municipals:
Taxable 14,258 358 14,258 358
Tax-exempt 34,972 601 34,972 601
Mortgage-backed securities:
U.S. Government agencies 14,127 181 14,127 181
U.S. Government-sponsored enterprises 5,373 57 5,373 57
Corporate debt obligations 10,142 108 10,142 108
Total $ 88,561 $ 1,426 $ 88,561 $ 1,426
Less Than 12 Months 12 Months or More Total
December 31, 2020 Fair Unrealized Fair Unrealized Fair Unrealized
State and municipals:
Taxable $ 11,586 $ 143 $ $ $ 11,586 $ 143
Tax-exempt 1,737 16 1,737 16
Mortgage-backed securities:
U.S. Government agencies 5,960 17 5,960 17
U.S. Government-sponsored enterprises
Corporate debt obligations 3,378 123 3,378 123
Total $ 19,283 $ 176 $ 3,378 $ 123 $ 22,661 $ 299
The Company had 62 investment securities, consisting of one U.S. Treasury securities, 12 taxable state and municipal obligations, 33 tax-exempt The Company had 16 investment securities, consisting of nine taxable state municipal obligations, three tax-exemp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net, and allowance for loan losses</t>
        </is>
      </c>
      <c r="B1" s="2" t="inlineStr">
        <is>
          <t>6 Months Ended</t>
        </is>
      </c>
    </row>
    <row r="2">
      <c r="B2" s="2" t="inlineStr">
        <is>
          <t>Jun. 30, 2021</t>
        </is>
      </c>
    </row>
    <row r="3">
      <c r="A3" s="3" t="inlineStr">
        <is>
          <t>Receivables [Abstract]</t>
        </is>
      </c>
    </row>
    <row r="4">
      <c r="A4" s="4" t="inlineStr">
        <is>
          <t>Loans, net, and allowance for loan losses</t>
        </is>
      </c>
      <c r="B4" s="4" t="inlineStr">
        <is>
          <t>5. Loans, net, and allowance for loan losses: The major classifications of loans outstanding, net of deferred loan origination fees and costs at June 30, 2021 and December 31, 2020 are summarized as follows. Net deferred loan costs were $745 at June 30, 2021 and net deferred loan costs were $701 at December 31, 2020.
June 30, December 31,
Commercial $ 197,287 $ 359,080
Real estate:
Construction 55,500 73,402
Commercial 502,471 502,495
Residential 187,479 197,596
Consumer 6,003 6,666
Total $ 948,740 $ 1,139,239
The Company participated in the Coronavirus Aid, Relief and Economic Security Act (“CARES Act”), Paycheck Protection Program (“PPP”), a multi-billion dollar specialized low-interest The change in the allowance for loan losses account by major loan classifications for the three and six months ended June 30, 2021 and 2020 is summarized as follows:
Real Estate
June 30, 2021 Commercial Construction Commercial Residential Consumer Unallocated Total
Allowance for loan losses:
Beginning Balance, April 1, 2021 $ 1,393 $ 1,134 $ 6,793 $ 2,236 $ 127 $ 457 $ 12,140
Charge-offs (201 ) (373 ) (37 ) (611 )
Recoveries 57 2 14 73
Provisions 167 (381 ) (57 ) (378 ) 7 (93 ) (735 )
Ending balance $ 1,416 $ 753 $ 6,365 $ 1,858 $ 111 $ 364 $ 10,867
Real Estate Real
June 30, 2021 Commercial Construction Commercial Residential Consumer Unallocated Total
Allowance for loan losses:
Beginning Balance, January 1, 2021 $ 1,705 $ 1,117 $ 6,494 $ 2,427 $ 142 $ 315 $ 12,200
Charge-offs (210 ) (37 ) (373 ) (85 ) (705 )
Recoveries 57 3 2 45 107
Provisions (136 ) (327 ) 241 (571 ) 9 49 (735 )
Ending balance $ 1,416 $ 753 $ 6,365 $ 1,858 $ 111 $ 364 $ 10,867
Real Estate
June 30, 2020 Commercial Construction Commercial Residential Consumer Unallocated Total
Allowance for loan losses:
Beginning Balance, April 1, 2020 $ 1,671 $ 695 $ 3,917 $ 1,713 $ 152 $ 103 $ 8,251
Charge-offs (501 ) (2 ) (71 ) (574 )
Recoveries 7 2 1 37 47
Provisions 7 46 1,660 358 44 (103 ) 2,012
Ending balance $ 1,685 $ 741 $ 5,078 $ 2,070 $ 162 $ $ 9,736
Real Estate
June 30, 2020 Commercial Construction Commercial Residential Consumer Unallocated Total
Allowance for loan losses:
Beginning Balance, January 1, 2020 $ 1,953 $ 473 $ 3,115 $ 1,820 $ 155 $ $ 7,516
Charge-offs (899 ) (595 ) (2 ) (201 ) (1,697 )
Recoveries 9 2 1 93 105
Provisions 622 268 2,556 251 115 3,812
Ending balance $ 1,685 $ 741 $ 5,078 $ 2,070 $ 162 $ $ 9,736
The allocation of the allowance for loan losses and related loans by classifications of loans at June 30, 2021 and December 31, 2020 is summarized as follows:
Real Estate
June 30, 2021 Commercial Construction Commercial Residential Consumer Unallocated Total
Allowance for loan losses:
Ending balance $ 1,416 $ 753 $ 6,365 $ 1,858 $ 111 $ 364 $ 10,867
Ending balance:
individually evaluated for impairment 95 95
Ending balance:
collectively evaluated for 1,416 753 6,270 1,858 111 364 10,772
Ending balance:
purchased credit impaired loans $ $ $ $ $ $ $
Loans receivable:
Ending balance $ 197,287 $ 55,500 $ 502,471 $ 187,479 $ 6,003 $ $ 948,740
Ending balance:
individually evaluated for impairment 974 957 6,284 2,355 10,570
Ending balance:
collectively evaluated for impairment 196,313 54,543 495,870 184,978 6,003 937,707
Ending balance:
purchased credit impaired loans $ $ $ 317 $ 146 $ $ $ 463
Real Estate
December 31, 2020 Commercial Construction Commercial Residential Consumer Unallocated Total
Allowance for loan losses:
Ending balance $ 1,705 $ 1,117 $ 6,494 $ 2,427 $ 142 $ 315 $ 12,200
Ending balance:
individually evaluated for impairment
Ending balance:
collectively evaluated for impairment 1,705 1,117 6,494 2,427 142 315 12,200
Ending balance:
purchased credit impaired loans $ $ $ $ $ $ $
Loan’s receivable:
Ending balance $ 359,080 $ 73,402 $ 502,495 $ 197,596 $ 6,666 $ $ 1,139,239
Ending balance:
individually evaluated for impairment 1,565 6,444 2,494 10,503
Ending balance:
collectively evaluated for impairment 357,515 73,402 495,674 194,939 6,666 1,128,196
Ending balance:
purchased credit impaired loans $ $ $ 377 $ 163 $ $ $ 540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Non-homogeneou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Homogeneous loans not meeting the criteria above are considered pass rated loans and evaluated based on delinquency performance. The following tables present the major classifications of loans summarized by the aggregate pass rating and the classified ratings of special mention, substandard and doubtful within the Company’s internal risk rating system at June 30, 2021 and December 31, 2020:
June 30, 2021 Pass Special Substandard Doubtful Total
Commercial $ 193,190 $ 2,763 $ 1,334 $ $ 197,287
Real estate:
Construction 47,732 7,768 55,500
Commercial 450,523 26,162 25,786 502,471
Residential 183,751 1,122 2,606 187,479
Consumer 6,003 6,003
Total $ 881,199 $ 30,047 $ 37,494 $ $ 948,740
December 31, 2020 Pass Special Substandard Doubtful Total
Commercial $ 353,758 $ 3,147 $ 2,175 $ $ 359,080
Real estate:
Construction 63,838 1,817 7,747 73,402
Commercial 451,190 29,180 22,125 502,495
Residential 191,775 2,670 3,151 197,596
Consumer 6,666 6,666
Total $ 1,067,227 $ 36,814 $ 35,198 $ $ 1,139,239
The following tables present the classes of the loan portfolio summarized by the aging categories of performing loans and nonaccrual loans as of June 30, 2021 and December 31, 2020. Purchase credit impaired (“PCI”) loans are excluded from the aging and nonaccrual loan schedules.
Accrual Loans
June 30, 2021 30-59 Days 60-89 Days 90 or More Total Past Current Nonaccrual Total Loans
Commercial $ 82 $ 15 $ $ 97 $ 196,856 $ 334 $ 197,287
Real estate:
Construction 54,543 957 55,500
Commercial 92 283 375 501,592 187 502,154
Residential 598 275 87 960 185,455 918 187,333
Consumer 24 7 4 35 5,968 6,003
Total $ 796 $ 580 $ 91 $ 1,467 $ 944,414 $ 2,396 $ 948,277
Purchased credit impaired loans 463
Total Loans $ 948,740
Accrual Loans
December 31, 2020 30-59 Days 60-89 Days 90 or More Total Past Current Nonaccrual Total Loans
Commercial $ 64 $ 1 $ $ 65 $ 358,496 $ 519 $ 359,080
Real estate:
Construction 73,402 73,402
Commercial 1,238 4,063 5,301 496,785 32 502,118
Residential 2,125 2,993 146 5,264 191,299 870 197,433
Consumer 22 20 10 52 6,614 6,666
Total $ 3,449 $ 7,077 $ 156 $ 10,682 $ 1,126,596 $ 1,421 $ 1,138,699
Purchased credit impaired loans 540
Total Loans $ 1,139,239
The following tables summarize information concerning impaired loans as of and for the three and six months ended June 30, 2021 and 2020, and as of and for the year ended, December 31, 2020 by major loan classification:
This Quarter Year-to-Date
June 30, 2021 Recorded Unpaid Related Average Interest Average Interest
With no related allowance:
Commercial $ 974 $ 974 $ 1,326 $ 9 $ 1,473 $ 50
Real estate:
Construction 957 957 964 726
Commercial 671 671 793 8 2,322 42
Residential 2,501 2,631 2,521 29 2,560 62
Consumer
Total 5,103 5,233 5,604 46 7,081 154
With an allowance recorded:
Commercial
Real estate:
Construction
Commercial 5,930 5,930 $ 95 5,950 95 4,476 143
Residential
Consumer
Total 5,930 5,930 95 5,950 95 4,476 143
Commercial 974 974 1,326 9 1,473 50
Real estate:
Construction 957 957 964 726
Commercial 6,601 6,601 95 6,743 103 6,798 185
Residential 2,501 2,631 2,521 29 2,560 62
Consumer
Total $ 11,033 $ 11,163 $ 95 $ 11,554 $ 141 $ 11,557 $ 297
Recorded Unpaid Related For the Year Ended
December 31, 2020 Average Interest
With no related allowance:
Commercial $ 1,565 $ 1,675 $ 1,356 $ 416
Real estate:
Construction
Commercial 6,821 6,821 4,392 311
Residential 2,657 2,787 2,493 146
Consumer
Total 11,043 11,283 8,241 873
With an allowance recorded:
Commercial 561
Real estate:
Construction
Commercial 391 65
Residential
Consumer
Total 952 65
Commercial 1,565 1,675 1,917 416
Real estate:
Construction
Commercial 6,821 6,821 4,783 376
Residential 2,657 2,787 2,493 146
Consumer
Total $ 11,043 $ 11,283 $ 9,193 $ 938
This Quarter Year-to-Date
June 30, 2020 Recorded Unpaid Related Average Interest Average Interest
With no related allowance:
Commercial $ 2,059 $ 2,169 $ $ 1,579 $ 132 $ 1,603 $ 200
Real estate:
Construction
Commercial 9,158 9,659 5,854 19 5,561 66
Residential 2,748 2,878 2,520 81 2,539 106
Consumer
Total 13,965 14,706 9,953 232 9,703 372
With an allowance recorded:
Commercial 121 121 29 121 621
Real estate:
Construction
Commercial 184 391 4
Residential
Consumer
Total 121 121 29 305 1,012 4
Commercial 2,180 2,290 29 1,700 132 2,224 200
Real estate:
Construction
Commercial 9,158 9,659 6,038 19 5,952 70
Residential 2,748 2,878 2,520 81 2,539 106
Consumer
Total $ 14,086 $ 14,827 $ 29 $ 10,258 $ 232 $ 10,715 $ 376
For the three and six months ended June 30, interest income related to impaired loans, would have been $21 and $49 in 2021 and $35 and $56 in 2020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es that are classified as impaired. Troubled debt restructures totaled $9,295 at June 30, 2021, $9,985 at December 31, 2020 and $9,988 at June 30, 2020. There were no loans modified as troubled debt restructures during the three and six months ended June 30, 2021. There were nine loans modified as troubled debt restructures during the second quarter of 2020 and nine loans modified during the six months ended June 30, 2020 totaling $7,817. During the three and six months ended June 30, 2021, there were no defaults on restructured loans. During the three months ended June 30, 2020, there were no defaults on loans restructured and one default on a restructured loan totaling $368 during the six months ended June 30, 2020. The Company is a party to financial instruments with off-balance Distribution of off-balance
June 30, December 31,
Unused portions of lines of credit $ 102,141 $ 92,848
Construction loans 14,320 24,751
Commitments to extend credit 12,797 10,275
Deposit overdraft protection 18,031 18,117
Standby and performance letters of credit 7,274 6,577
Total $ 154,563 $ 152,568
The Company’s exposure to credit loss in the event of nonperformance by the other party to the off-balance on-balance off-balance off-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6. Other assets: The components of other assets at June 30, 2021 and December 31, 2020 are summarized as follows:
June 30, December 31,
Other real estate owned $ 219 $ 422
Bank owned life insurance 31,821 31,425
Restricted equity securities 1,968 1,759
Deferred tax assets 3,621 3,907
Lease right-of-use 1,598 2,278
Other assets 9,271 8,629
Total $ 48,498 $ 48,4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es</t>
        </is>
      </c>
      <c r="B1" s="2" t="inlineStr">
        <is>
          <t>6 Months Ended</t>
        </is>
      </c>
    </row>
    <row r="2">
      <c r="B2" s="2" t="inlineStr">
        <is>
          <t>Jun. 30, 2021</t>
        </is>
      </c>
    </row>
    <row r="3">
      <c r="A3" s="3" t="inlineStr">
        <is>
          <t>Fair Value Disclosures [Abstract]</t>
        </is>
      </c>
    </row>
    <row r="4">
      <c r="A4" s="4" t="inlineStr">
        <is>
          <t>Fair value estimates</t>
        </is>
      </c>
      <c r="B4" s="4" t="inlineStr">
        <is>
          <t xml:space="preserve">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Interest rate swap hedges Assets and liabilities measured at fair value on a recurring basis at June 30, 2021 and December 31, 2020 are summarized as follows:
Fair Value Measurement Using
June 30, 2021 Amount Quoted Prices in Significant Significant
U.S. Treasury securities $ 9,689 $ 9,689 $
State and Municipals:
Taxable 23,213 23,213
Tax-exempt 43,887 43,887
Mortgage-backed securities:
U.S. Government agencies 38,090 38,090
U.S. Government-sponsored enterprises 17,945 17,945
Corporate debt obligations 15,224 15,224
Total $ 148,048 $ 9,689 $ 138,359
Interest rate swap hedge $ 545 $ 545
December 31, 2020 Fair Value Measurement Using
Amount Quoted Prices in Significant Significant
State and municipals:
Taxable $ 22,574 $ 22,574
Tax-exempt 18,395 18,395
Mortgage-backed securities:
U.S. Government agencies 26,991 26,991
U.S. Government-sponsored enterprises 25,052 25,052
Corporate debt obligations 10,683 10,683
Total $ 103,695 $ 103,695
Interest rate swap hedge $ 172 $ 172
Other real estate owned charge-off. in value are reported as adjustments to the carrying amount and are recorded in noninterest expense. The carrying value of other real estate owned is not re-measured Impaired loans Assets and liabilities measured at fair value on a nonrecurring basis at June 30, 2021 and December 31, 2020 are summarized as follows:
Fair Value Measurement Using
June 30, 2021 Amount (Level 1) (Level 2) (Level 3)
Other real estate owned $ 219 $ 219
Impaired loans, net of related allowance 5,835 5,835
Total $ 6,054 $ 6,054
December 31, 2020 Fair Value Measurement Using
Amount (Level 1) (Level 2) (Level 3)
Other real estate owned $ 422 $ 422
Total $ 422 $ 422
The following tables present additional quantitative information about assets measured at fair value on a nonrecurring basis and for which the Company utilized Level 3 inputs to determine fair value at June 30, 2021 and December 31, 2020.
Quantitative Information about Level 3 Fair Value Measurements
June 30, 2021 Fair Value Valuation Techniques Unobservable Input Range
Other real estate owned $219 Appraisal of collateral Appraisal adjustments 0.0% to 3.0% (3.0%)
Liquidation expenses 10.0% to 10.0% (10.0%)
Impaired loans 5,835 Appraisal of collateral Appraisal adjustments 0.0% to 0.0% (0.0%)
Liquidation expenses 7.0% to 7.0% (7.0%)
Quantitative Information about Level 3 Fair Value Measurements
December 31, 2020 Fair Value Valuation Techniques Unobservable Input Range
Other real estate owned $422 Appraisal of collateral Appraisal adjustments 20.0% to 14.0% (8.4%)
Liquidation expenses 10.0% to 10.0% (10.0%) The carrying and fair values of the Company’s financial instruments at June 30, 2021 and December 31, 2020 and their placement within the fair value hierarchy are as follows:
Carrying Fair Value Hierarchy
June 30, 2021 Fair Value Quoted Prices in Significant Significant
Financial assets:
Cash and cash equivalents $ 57,508 $ 57,508 $ 57,508
Investment securities 148,048 148,048 9,689 $ 138,359
Loans held for sale 180 180 180
Net loan s 937,873 921,600 $ 921,600
Accrued interest receivable 3,532 3,532 911 2,621
Restricted equity securities 1,968 1,968
Interest rate swap hedges 545 545 545
Financial liabilities:
Deposits $ 1,044,515 $ 1,046,218 $ 1,046,218
Long-term debt 51,956 54,970 54,970
Accrued interest payable 504 504 504
Carrying Fair Value Hierarchy
December 31, 2020 Fair Value Quoted Prices in Significant Significant
Financial assets:
Cash and cash equivalents $ 49,781 $ 49,781 $ 49,781
Investment securities available-for-sale 103,695 103,695 $ 103,695
Loans held for sale 4,338 4,338 4,338
Net loan s 1,127,039 1,116,618 $ 1,116,618
Accrued interest receivable 4,216 4,216 578 3,638
Restricted equity securities 1,759 1,759
Interest rate swap hedges 172 172 172
Financial liabilities:
Deposits $ 1,015,460 $ 1,018,529 $ 1,018,529
Long-term debt 228,765 231,748 231,748
Accrued interest payable 1,038 1,038 1,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8. Subsequent Events: In preparing these consolidated financial statements, the Company evaluated the events and transactions that occurred from the date of the financial statements through the date these consolidated financial statements were issued. On June 30, 2021, Riverview entered into an Agreement and Plan of Merger (the “Merger Agreement”) with Mid Penn Bancorp, Inc. (“Mid Penn”) pursuant to which Riverview will merge with and into Mid Penn (the “Merger”), with Mid Penn being the surviving corporation in the Merger. Upon consummation of the Merger, Riverview Bank, a wholly-owned subsidiary of Riverview, will be merged with and into Mid Penn Bank, a wholly-owned subsidiary of Mid Penn, with Mid Penn Bank being the surviving bank in the Bank Merger. The Merger Agreement was unanimously approved by the boards of directors of Mid Penn and Riverview. The Merger is expected to close in the fourth quarter of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Riverview Financial Corporation, (the “Company” or “Riverview”), a bank holding company incorporated under the laws of Pennsylvania, provides a full range of financial services through its wholly-owned subsidiary, Riverview Bank (the “Bank”). Riverview Bank, with 23 full-service offices and three (3) limited purpose offices, is a full service commercial bank offering a wide range of traditional banking services and financial advisory, insurance and investment services to individuals, municipalities, and small-to-medium</t>
        </is>
      </c>
    </row>
    <row r="5">
      <c r="A5" s="4" t="inlineStr">
        <is>
          <t>Basis of presentation</t>
        </is>
      </c>
      <c r="B5" s="4" t="inlineStr">
        <is>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and six months ended as of June 30, 2021, are not necessarily indicative of the results of operations and financial position that may be expected in the future. This is especially true given the outbreak of the Coronavirus (“COVID-19”) The impact of the pandemic on Riverview’s financial results is evolving and uncertain. Net interest income and non-interest COVID-19. COVID-19</t>
        </is>
      </c>
    </row>
    <row r="6">
      <c r="A6" s="4" t="inlineStr">
        <is>
          <t>Recent Accounting Standards</t>
        </is>
      </c>
      <c r="B6" s="4" t="inlineStr">
        <is>
          <t>Accounting Standards Adopted in 2021 In August 2018, the FASB issued ASU No. 2018-14, 715-20) 715-20 In December 2019, the FASB issued ASU No. 2019-12, No. 2019-12 Recent Accounting Standards In June 2016, the FASB issued ASU No. 2016-13, 2016-13 requires No. 2016-13 available-for-sale 2018-19—Codification 326-20. No. 2019-05 No. 2016-13 2016-13, 326-20 825-10. held-to-maturity instrument-by-instrument No. 2019-11, 805-20. day-one one-time In March 2020, the FASB issued ASU No. 2020-04, 2020-04 2020-04 2020-04 2020-04 2021-01, 2021-01 2021-01 2021-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ummary of Components of Accumulated Other Comprehensive Income (Loss)</t>
        </is>
      </c>
      <c r="B4" s="4" t="inlineStr">
        <is>
          <t>The components of accumulated other comprehensive income (loss) included in stockholders’ equity at June 30, 2021 and December 31, 2020 is as follows:
June 30, December 31,
Net unrealized gain (loss) on investment securities available-for-sale $ (61 ) $ 1,962
Income tax expense (benefit) (13 ) 412
Net of income (loss) taxes (48 ) 1,550
Benefit plan adjustments (951 ) (951 )
Income tax benefit (200 ) (200 )
Net of income taxes (751 ) (751 )
Derivative fair value adjustment 545 172
Income tax benefit 114 36
Net of income taxes 431 136
Accumulated other comprehensive income (loss) $ (368 ) $ 935</t>
        </is>
      </c>
    </row>
    <row r="5">
      <c r="A5" s="4" t="inlineStr">
        <is>
          <t>Schedule of Other Comprehensive Income (Loss) and Related Tax Effects</t>
        </is>
      </c>
      <c r="B5" s="4" t="inlineStr">
        <is>
          <t xml:space="preserve">Other comprehensive income (loss) and related tax effects for the three and six months ended June 30, 2021 and 2020 is as follows:
Three months ended June 30, 2021 2020
Unrealized gain (loss) on investment securities available-for-sale $ 1,279 $ 840
Net (gain) loss on the sale of investment securities available-for-sale (1) (27 )
Net change in derivative fair value (284 ) (38 )
Other comprehensive income before taxes 968 802
Income tax expense 203 168
Other comprehensive income $ 765 $ 634
Six months ended June 30, 2021 2020
Unrealized gain (loss) on investment securities available-for-sale $ (1,750 ) $ 1,893
Net (gain) loss on the sale of investment securities available-for-sale (1) (273 ) (815 )
Net change in derivative fair value 373 (38 )
Other comprehensive income (loss) before taxes (1,650 ) 1,040
Income tax expense (347 ) 218
Other comprehensive income (loss) $ (1,303 ) $ 822
(1) Represents amounts reclassified out of accumulated other comprehensive income and included in gains on sale of investment securities on the consolidated statements of income and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Earnings per Share</t>
        </is>
      </c>
      <c r="B4" s="4" t="inlineStr">
        <is>
          <t xml:space="preserve">The following table provides a reconciliation between the computation of basic earnings per share and diluted earnings per share for the three and six months ended June 30, 2021 and 2020:
Three months ended June 30, 2021 2020
Numerator:
Net income (loss) $ 4,780 $ (24,122 )
Denominator:
Basic 9,357,153 9,249,184
Dilutive options 9,498
Diluted 9,366,651 9,249,184
Earnings per share:
Basic $ 0.51 $ (2.61 )
Diluted $ 0.51 $ (2.61 )
Six months ended June 30, 2021 2020
Numerator:
Net income (loss) $ 7,840 $ (23,489 )
Denominator:
Basic 9,349,266 9,236,314
Dilutive options 4,895
Diluted 9,354,161 9,236,314
Earnings per share:
Basic $ 0.84 $ (2.54 )
Diluted $ 0.84 $ (2.5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Amortized Cost and Fair Value of Investment Securities Available-for-Sale Aggregated by Investment Category</t>
        </is>
      </c>
      <c r="B4" s="4" t="inlineStr">
        <is>
          <t>The amortized cost and fair value of investment securities available-for-sale
June 30, 2021 Amortized Gross Gross Fair
U.S. Treasury securities $ 9,810 $ $ 121 $ 9,689
State and municipals:
Taxable 23,260 311 358 23,213
Tax-exempt 44,398 90 601 43,887
Mortgage-backed securities:
U.S. Government agencies 37,593 678 181 38,090
U.S. Government-sponsored enterprises 17,798 204 57 17,945
Corporate debt obligations 15,250 82 108 15,224
Total $ 148,109 $ 1,365 $ 1,426 $ 148,048
December 31, 2020 Amortized Gross Gross Fair
State and municipals:
Taxable $ 22,317 $ 400 $ 143 $ 22,574
Tax-exempt 17,988 423 16 18,395
Mortgage-backed securities:
U.S. Government agencies 26,051 940 26,991
U.S. Government-sponsored enterprises 24,627 442 17 25,052
Corporate debt obligations 10,750 56 123 10,683
Total $ 101,733 $ 2,261 $ 299 $ 103,695</t>
        </is>
      </c>
    </row>
    <row r="5">
      <c r="A5" s="4" t="inlineStr">
        <is>
          <t>Schedule of Debt Securities Classified Available-for-Sale Maturity Distribution of Fair Value</t>
        </is>
      </c>
      <c r="B5" s="4" t="inlineStr">
        <is>
          <t>The maturity distribution of the fair value, which is the net carrying amount, of the debt securities classified as available-for-sale
June 30, 2021 Fair
Within one year $ 55
After one but within five years 1,244
After five but within ten years 30,714
After ten years 60,000
92,013
Mortgage-backed securities 56,035
Total $ 148,048</t>
        </is>
      </c>
    </row>
    <row r="6">
      <c r="A6" s="4" t="inlineStr">
        <is>
          <t>Schedule of Fair Value Gross Unrealized Losses of Investment Securities Unrealized Losses</t>
        </is>
      </c>
      <c r="B6" s="4" t="inlineStr">
        <is>
          <t>The fair value and gross unrealized losses of investment securities with unrealized losses for which an other-than-temporary impairment (“OTTI”) has not been recognized at June 30, 2021 and December 31, 2020, aggregated by investment category and length of time that the individual securities have been in a continuous unrealized loss position, are summarized as follows:
Less Than 12 Months 12 Months or More Total
June 30, 2021 Fair Unrealized Fair Unrealized Fair Unrealized
U.S. Treasury securities $ 9,689 $ 121 $ 9,689 $ 121
State and municipals:
Taxable 14,258 358 14,258 358
Tax-exempt 34,972 601 34,972 601
Mortgage-backed securities:
U.S. Government agencies 14,127 181 14,127 181
U.S. Government-sponsored enterprises 5,373 57 5,373 57
Corporate debt obligations 10,142 108 10,142 108
Total $ 88,561 $ 1,426 $ 88,561 $ 1,426
Less Than 12 Months 12 Months or More Total
December 31, 2020 Fair Unrealized Fair Unrealized Fair Unrealized
State and municipals:
Taxable $ 11,586 $ 143 $ $ $ 11,586 $ 143
Tax-exempt 1,737 16 1,737 16
Mortgage-backed securities:
U.S. Government agencies 5,960 17 5,960 17
U.S. Government-sponsored enterprises
Corporate debt obligations 3,378 123 3,378 123
Total $ 19,283 $ 176 $ 3,378 $ 123 $ 22,661 $ 2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9849</v>
      </c>
      <c r="C3" s="6" t="n">
        <v>13511</v>
      </c>
    </row>
    <row r="4">
      <c r="A4" s="4" t="inlineStr">
        <is>
          <t>Interest-bearing deposits in other banks</t>
        </is>
      </c>
      <c r="B4" s="5" t="n">
        <v>47659</v>
      </c>
      <c r="C4" s="5" t="n">
        <v>36270</v>
      </c>
    </row>
    <row r="5">
      <c r="A5" s="4" t="inlineStr">
        <is>
          <t>Investment securities available-for-sale</t>
        </is>
      </c>
      <c r="B5" s="5" t="n">
        <v>148048</v>
      </c>
      <c r="C5" s="5" t="n">
        <v>103695</v>
      </c>
    </row>
    <row r="6">
      <c r="A6" s="4" t="inlineStr">
        <is>
          <t>Loans held for sale</t>
        </is>
      </c>
      <c r="B6" s="5" t="n">
        <v>180</v>
      </c>
      <c r="C6" s="5" t="n">
        <v>4338</v>
      </c>
    </row>
    <row r="7">
      <c r="A7" s="4" t="inlineStr">
        <is>
          <t>Loans, net</t>
        </is>
      </c>
      <c r="B7" s="5" t="n">
        <v>948740</v>
      </c>
      <c r="C7" s="5" t="n">
        <v>1139239</v>
      </c>
    </row>
    <row r="8">
      <c r="A8" s="4" t="inlineStr">
        <is>
          <t>Less: allowance for loan losses</t>
        </is>
      </c>
      <c r="B8" s="5" t="n">
        <v>10867</v>
      </c>
      <c r="C8" s="5" t="n">
        <v>12200</v>
      </c>
    </row>
    <row r="9">
      <c r="A9" s="4" t="inlineStr">
        <is>
          <t>Net loans</t>
        </is>
      </c>
      <c r="B9" s="5" t="n">
        <v>937873</v>
      </c>
      <c r="C9" s="5" t="n">
        <v>1127039</v>
      </c>
    </row>
    <row r="10">
      <c r="A10" s="4" t="inlineStr">
        <is>
          <t>Premises and equipment, net</t>
        </is>
      </c>
      <c r="B10" s="5" t="n">
        <v>17448</v>
      </c>
      <c r="C10" s="5" t="n">
        <v>18147</v>
      </c>
    </row>
    <row r="11">
      <c r="A11" s="4" t="inlineStr">
        <is>
          <t>Accrued interest receivable</t>
        </is>
      </c>
      <c r="B11" s="5" t="n">
        <v>3532</v>
      </c>
      <c r="C11" s="5" t="n">
        <v>4216</v>
      </c>
    </row>
    <row r="12">
      <c r="A12" s="4" t="inlineStr">
        <is>
          <t>Intangible assets</t>
        </is>
      </c>
      <c r="B12" s="5" t="n">
        <v>1654</v>
      </c>
      <c r="C12" s="5" t="n">
        <v>1918</v>
      </c>
    </row>
    <row r="13">
      <c r="A13" s="4" t="inlineStr">
        <is>
          <t>Other assets</t>
        </is>
      </c>
      <c r="B13" s="5" t="n">
        <v>48498</v>
      </c>
      <c r="C13" s="5" t="n">
        <v>48420</v>
      </c>
    </row>
    <row r="14">
      <c r="A14" s="4" t="inlineStr">
        <is>
          <t>Total assets</t>
        </is>
      </c>
      <c r="B14" s="5" t="n">
        <v>1214741</v>
      </c>
      <c r="C14" s="5" t="n">
        <v>1357554</v>
      </c>
    </row>
    <row r="15">
      <c r="A15" s="3" t="inlineStr">
        <is>
          <t>Deposits:</t>
        </is>
      </c>
    </row>
    <row r="16">
      <c r="A16" s="4" t="inlineStr">
        <is>
          <t>Noninterest-bearing</t>
        </is>
      </c>
      <c r="B16" s="5" t="n">
        <v>183893</v>
      </c>
      <c r="C16" s="5" t="n">
        <v>173600</v>
      </c>
    </row>
    <row r="17">
      <c r="A17" s="4" t="inlineStr">
        <is>
          <t>Interest-bearing</t>
        </is>
      </c>
      <c r="B17" s="5" t="n">
        <v>860622</v>
      </c>
      <c r="C17" s="5" t="n">
        <v>841860</v>
      </c>
    </row>
    <row r="18">
      <c r="A18" s="4" t="inlineStr">
        <is>
          <t>Total deposits</t>
        </is>
      </c>
      <c r="B18" s="5" t="n">
        <v>1044515</v>
      </c>
      <c r="C18" s="5" t="n">
        <v>1015460</v>
      </c>
    </row>
    <row r="19">
      <c r="A19" s="4" t="inlineStr">
        <is>
          <t>Long-term debt</t>
        </is>
      </c>
      <c r="B19" s="5" t="n">
        <v>51956</v>
      </c>
      <c r="C19" s="5" t="n">
        <v>228765</v>
      </c>
    </row>
    <row r="20">
      <c r="A20" s="4" t="inlineStr">
        <is>
          <t>Accrued interest payable</t>
        </is>
      </c>
      <c r="B20" s="5" t="n">
        <v>504</v>
      </c>
      <c r="C20" s="5" t="n">
        <v>1038</v>
      </c>
    </row>
    <row r="21">
      <c r="A21" s="4" t="inlineStr">
        <is>
          <t>Other liabilities</t>
        </is>
      </c>
      <c r="B21" s="5" t="n">
        <v>13401</v>
      </c>
      <c r="C21" s="5" t="n">
        <v>14859</v>
      </c>
    </row>
    <row r="22">
      <c r="A22" s="4" t="inlineStr">
        <is>
          <t>Total liabilities</t>
        </is>
      </c>
      <c r="B22" s="5" t="n">
        <v>1110376</v>
      </c>
      <c r="C22" s="5" t="n">
        <v>1260122</v>
      </c>
    </row>
    <row r="23">
      <c r="A23" s="3" t="inlineStr">
        <is>
          <t>Stockholders' equity:</t>
        </is>
      </c>
    </row>
    <row r="24">
      <c r="A24" s="4" t="inlineStr">
        <is>
          <t>Common stock: no par value, authorized 20,000,000 shares; June 30, 2021, issued and outstanding 9,361,967 shares; December 31, 2020, issued and outstanding 9,306,442 shares</t>
        </is>
      </c>
      <c r="B24" s="5" t="n">
        <v>103058</v>
      </c>
      <c r="C24" s="5" t="n">
        <v>102662</v>
      </c>
    </row>
    <row r="25">
      <c r="A25" s="4" t="inlineStr">
        <is>
          <t>Capital surplus</t>
        </is>
      </c>
      <c r="B25" s="5" t="n">
        <v>292</v>
      </c>
      <c r="C25" s="5" t="n">
        <v>292</v>
      </c>
    </row>
    <row r="26">
      <c r="A26" s="4" t="inlineStr">
        <is>
          <t>Retained earnings (accumulated deficit)</t>
        </is>
      </c>
      <c r="B26" s="5" t="n">
        <v>1383</v>
      </c>
      <c r="C26" s="5" t="n">
        <v>-6457</v>
      </c>
    </row>
    <row r="27">
      <c r="A27" s="4" t="inlineStr">
        <is>
          <t>Accumulated other comprehensive income (loss)</t>
        </is>
      </c>
      <c r="B27" s="5" t="n">
        <v>-368</v>
      </c>
      <c r="C27" s="5" t="n">
        <v>935</v>
      </c>
    </row>
    <row r="28">
      <c r="A28" s="4" t="inlineStr">
        <is>
          <t>Total stockholders' equity</t>
        </is>
      </c>
      <c r="B28" s="5" t="n">
        <v>104365</v>
      </c>
      <c r="C28" s="5" t="n">
        <v>97432</v>
      </c>
    </row>
    <row r="29">
      <c r="A29" s="4" t="inlineStr">
        <is>
          <t>Total liabilities and stockholders' equity</t>
        </is>
      </c>
      <c r="B29" s="6" t="n">
        <v>1214741</v>
      </c>
      <c r="C29" s="6" t="n">
        <v>1357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6 Months Ended</t>
        </is>
      </c>
    </row>
    <row r="2">
      <c r="B2" s="2" t="inlineStr">
        <is>
          <t>Jun. 30, 2021</t>
        </is>
      </c>
    </row>
    <row r="3">
      <c r="A3" s="3" t="inlineStr">
        <is>
          <t>Receivables [Abstract]</t>
        </is>
      </c>
    </row>
    <row r="4">
      <c r="A4" s="4" t="inlineStr">
        <is>
          <t>Schedule of Loans Outstanding</t>
        </is>
      </c>
      <c r="B4" s="4" t="inlineStr">
        <is>
          <t>The major classifications of loans outstanding, net of deferred loan origination fees and costs at June 30, 2021 and December 31, 2020 are summarized as follows. Net deferred loan costs were $745 at June 30, 2021 and net deferred loan costs were $701 at December 31, 2020.
June 30, December 31,
Commercial $ 197,287 $ 359,080
Real estate:
Construction 55,500 73,402
Commercial 502,471 502,495
Residential 187,479 197,596
Consumer 6,003 6,666
Total $ 948,740 $ 1,139,239</t>
        </is>
      </c>
    </row>
    <row r="5">
      <c r="A5" s="4" t="inlineStr">
        <is>
          <t>Schedule of Allowance for Loan Losses Account by Major Classification of Loan</t>
        </is>
      </c>
      <c r="B5" s="4" t="inlineStr">
        <is>
          <t>The change in the allowance for loan losses account by major loan classifications for the three and six months ended June 30, 2021 and 2020 is summarized as follows:
Real Estate
June 30, 2021 Commercial Construction Commercial Residential Consumer Unallocated Total
Allowance for loan losses:
Beginning Balance, April 1, 2021 $ 1,393 $ 1,134 $ 6,793 $ 2,236 $ 127 $ 457 $ 12,140
Charge-offs (201 ) (373 ) (37 ) (611 )
Recoveries 57 2 14 73
Provisions 167 (381 ) (57 ) (378 ) 7 (93 ) (735 )
Ending balance $ 1,416 $ 753 $ 6,365 $ 1,858 $ 111 $ 364 $ 10,867
Real Estate Real
June 30, 2021 Commercial Construction Commercial Residential Consumer Unallocated Total
Allowance for loan losses:
Beginning Balance, January 1, 2021 $ 1,705 $ 1,117 $ 6,494 $ 2,427 $ 142 $ 315 $ 12,200
Charge-offs (210 ) (37 ) (373 ) (85 ) (705 )
Recoveries 57 3 2 45 107
Provisions (136 ) (327 ) 241 (571 ) 9 49 (735 )
Ending balance $ 1,416 $ 753 $ 6,365 $ 1,858 $ 111 $ 364 $ 10,867
Real Estate
June 30, 2020 Commercial Construction Commercial Residential Consumer Unallocated Total
Allowance for loan losses:
Beginning Balance, April 1, 2020 $ 1,671 $ 695 $ 3,917 $ 1,713 $ 152 $ 103 $ 8,251
Charge-offs (501 ) (2 ) (71 ) (574 )
Recoveries 7 2 1 37 47
Provisions 7 46 1,660 358 44 (103 ) 2,012
Ending balance $ 1,685 $ 741 $ 5,078 $ 2,070 $ 162 $ $ 9,736
Real Estate
June 30, 2020 Commercial Construction Commercial Residential Consumer Unallocated Total
Allowance for loan losses:
Beginning Balance, January 1, 2020 $ 1,953 $ 473 $ 3,115 $ 1,820 $ 155 $ $ 7,516
Charge-offs (899 ) (595 ) (2 ) (201 ) (1,697 )
Recoveries 9 2 1 93 105
Provisions 622 268 2,556 251 115 3,812
Ending balance $ 1,685 $ 741 $ 5,078 $ 2,070 $ 162 $ $ 9,736
The allocation of the allowance for loan losses and related loans by classifications of loans at June 30, 2021 and December 31, 2020 is summarized as follows:
Real Estate
June 30, 2021 Commercial Construction Commercial Residential Consumer Unallocated Total
Allowance for loan losses:
Ending balance $ 1,416 $ 753 $ 6,365 $ 1,858 $ 111 $ 364 $ 10,867
Ending balance:
individually evaluated for impairment 95 95
Ending balance:
collectively evaluated for 1,416 753 6,270 1,858 111 364 10,772
Ending balance:
purchased credit impaired loans $ $ $ $ $ $ $
Loans receivable:
Ending balance $ 197,287 $ 55,500 $ 502,471 $ 187,479 $ 6,003 $ $ 948,740
Ending balance:
individually evaluated for impairment 974 957 6,284 2,355 10,570
Ending balance:
collectively evaluated for impairment 196,313 54,543 495,870 184,978 6,003 937,707
Ending balance:
purchased credit impaired loans $ $ $ 317 $ 146 $ $ $ 463
Real Estate
December 31, 2020 Commercial Construction Commercial Residential Consumer Unallocated Total
Allowance for loan losses:
Ending balance $ 1,705 $ 1,117 $ 6,494 $ 2,427 $ 142 $ 315 $ 12,200
Ending balance:
individually evaluated for impairment
Ending balance:
collectively evaluated for impairment 1,705 1,117 6,494 2,427 142 315 12,200
Ending balance:
purchased credit impaired loans $ $ $ $ $ $ $
Loan’s receivable:
Ending balance $ 359,080 $ 73,402 $ 502,495 $ 197,596 $ 6,666 $ $ 1,139,239
Ending balance:
individually evaluated for impairment 1,565 6,444 2,494 10,503
Ending balance:
collectively evaluated for impairment 357,515 73,402 495,674 194,939 6,666 1,128,196
Ending balance:
purchased credit impaired loans $ $ $ 377 $ 163 $ $ $ 540</t>
        </is>
      </c>
    </row>
    <row r="6">
      <c r="A6" s="4" t="inlineStr">
        <is>
          <t>Summary of Major Classification of Loans Summarized by Aggregate Pass Rating</t>
        </is>
      </c>
      <c r="B6" s="4" t="inlineStr">
        <is>
          <t>The following tables present the major classifications of loans summarized by the aggregate pass rating and the classified ratings of special mention, substandard and doubtful within the Company’s internal risk rating system at June 30, 2021 and December 31, 2020:
June 30, 2021 Pass Special Substandard Doubtful Total
Commercial $ 193,190 $ 2,763 $ 1,334 $ $ 197,287
Real estate:
Construction 47,732 7,768 55,500
Commercial 450,523 26,162 25,786 502,471
Residential 183,751 1,122 2,606 187,479
Consumer 6,003 6,003
Total $ 881,199 $ 30,047 $ 37,494 $ $ 948,740
December 31, 2020 Pass Special Substandard Doubtful Total
Commercial $ 353,758 $ 3,147 $ 2,175 $ $ 359,080
Real estate:
Construction 63,838 1,817 7,747 73,402
Commercial 451,190 29,180 22,125 502,495
Residential 191,775 2,670 3,151 197,596
Consumer 6,666 6,666
Total $ 1,067,227 $ 36,814 $ 35,198 $ $ 1,139,239</t>
        </is>
      </c>
    </row>
    <row r="7">
      <c r="A7" s="4" t="inlineStr">
        <is>
          <t>Summary of Classes of Loan Portfolio Summarized by Aging Categories of Performing Loans and Nonaccrual Loans</t>
        </is>
      </c>
      <c r="B7" s="4" t="inlineStr">
        <is>
          <t>The following tables present the classes of the loan portfolio summarized by the aging categories of performing loans and nonaccrual loans as of June 30, 2021 and December 31, 2020. Purchase credit impaired (“PCI”) loans are excluded from the aging and nonaccrual loan schedules.
Accrual Loans
June 30, 2021 30-59 Days 60-89 Days 90 or More Total Past Current Nonaccrual Total Loans
Commercial $ 82 $ 15 $ $ 97 $ 196,856 $ 334 $ 197,287
Real estate:
Construction 54,543 957 55,500
Commercial 92 283 375 501,592 187 502,154
Residential 598 275 87 960 185,455 918 187,333
Consumer 24 7 4 35 5,968 6,003
Total $ 796 $ 580 $ 91 $ 1,467 $ 944,414 $ 2,396 $ 948,277
Purchased credit impaired loans 463
Total Loans $ 948,740
Accrual Loans
December 31, 2020 30-59 Days 60-89 Days 90 or More Total Past Current Nonaccrual Total Loans
Commercial $ 64 $ 1 $ $ 65 $ 358,496 $ 519 $ 359,080
Real estate:
Construction 73,402 73,402
Commercial 1,238 4,063 5,301 496,785 32 502,118
Residential 2,125 2,993 146 5,264 191,299 870 197,433
Consumer 22 20 10 52 6,614 6,666
Total $ 3,449 $ 7,077 $ 156 $ 10,682 $ 1,126,596 $ 1,421 $ 1,138,699
Purchased credit impaired loans 540
Total Loans $ 1,139,239</t>
        </is>
      </c>
    </row>
    <row r="8">
      <c r="A8" s="4" t="inlineStr">
        <is>
          <t>Schedule of Information Concerning Impaired Loans</t>
        </is>
      </c>
      <c r="B8" s="4" t="inlineStr">
        <is>
          <t>The following tables summarize information concerning impaired loans as of and for the three and six months ended June 30, 2021 and 2020, and as of and for the year ended, December 31, 2020 by major loan classification:
This Quarter Year-to-Date
June 30, 2021 Recorded Unpaid Related Average Interest Average Interest
With no related allowance:
Commercial $ 974 $ 974 $ 1,326 $ 9 $ 1,473 $ 50
Real estate:
Construction 957 957 964 726
Commercial 671 671 793 8 2,322 42
Residential 2,501 2,631 2,521 29 2,560 62
Consumer
Total 5,103 5,233 5,604 46 7,081 154
With an allowance recorded:
Commercial
Real estate:
Construction
Commercial 5,930 5,930 $ 95 5,950 95 4,476 143
Residential
Consumer
Total 5,930 5,930 95 5,950 95 4,476 143
Commercial 974 974 1,326 9 1,473 50
Real estate:
Construction 957 957 964 726
Commercial 6,601 6,601 95 6,743 103 6,798 185
Residential 2,501 2,631 2,521 29 2,560 62
Consumer
Total $ 11,033 $ 11,163 $ 95 $ 11,554 $ 141 $ 11,557 $ 297
Recorded Unpaid Related For the Year Ended
December 31, 2020 Average Interest
With no related allowance:
Commercial $ 1,565 $ 1,675 $ 1,356 $ 416
Real estate:
Construction
Commercial 6,821 6,821 4,392 311
Residential 2,657 2,787 2,493 146
Consumer
Total 11,043 11,283 8,241 873
With an allowance recorded:
Commercial 561
Real estate:
Construction
Commercial 391 65
Residential
Consumer
Total 952 65
Commercial 1,565 1,675 1,917 416
Real estate:
Construction
Commercial 6,821 6,821 4,783 376
Residential 2,657 2,787 2,493 146
Consumer
Total $ 11,043 $ 11,283 $ 9,193 $ 938
This Quarter Year-to-Date
June 30, 2020 Recorded Unpaid Related Average Interest Average Interest
With no related allowance:
Commercial $ 2,059 $ 2,169 $ $ 1,579 $ 132 $ 1,603 $ 200
Real estate:
Construction
Commercial 9,158 9,659 5,854 19 5,561 66
Residential 2,748 2,878 2,520 81 2,539 106
Consumer
Total 13,965 14,706 9,953 232 9,703 372
With an allowance recorded:
Commercial 121 121 29 121 621
Real estate:
Construction
Commercial 184 391 4
Residential
Consumer
Total 121 121 29 305 1,012 4
Commercial 2,180 2,290 29 1,700 132 2,224 200
Real estate:
Construction
Commercial 9,158 9,659 6,038 19 5,952 70
Residential 2,748 2,878 2,520 81 2,539 106
Consumer
Total $ 14,086 $ 14,827 $ 29 $ 10,258 $ 232 $ 10,715 $ 376</t>
        </is>
      </c>
    </row>
    <row r="9">
      <c r="A9" s="4" t="inlineStr">
        <is>
          <t>Summary of Distribution of OffBalance Sheet Commitments [Table Text Block]</t>
        </is>
      </c>
      <c r="B9" s="4" t="inlineStr">
        <is>
          <t>Distribution of off-balance
June 30, December 31,
Unused portions of lines of credit $ 102,141 $ 92,848
Construction loans 14,320 24,751
Commitments to extend credit 12,797 10,275
Deposit overdraft protection 18,031 18,117
Standby and performance letters of credit 7,274 6,577
Total $ 154,563 $ 152,5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Components of Other Assets</t>
        </is>
      </c>
      <c r="B4" s="4" t="inlineStr">
        <is>
          <t>The components of other assets at June 30, 2021 and December 31, 2020 are summarized as follows:
June 30, December 31,
Other real estate owned $ 219 $ 422
Bank owned life insurance 31,821 31,425
Restricted equity securities 1,968 1,759
Deferred tax assets 3,621 3,907
Lease right-of-use 1,598 2,278
Other assets 9,271 8,629
Total $ 48,498 $ 48,4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Recurring Basis</t>
        </is>
      </c>
      <c r="B4" s="4" t="inlineStr">
        <is>
          <t>Assets and liabilities measured at fair value on a recurring basis at June 30, 2021 and December 31, 2020 are summarized as follows:
Fair Value Measurement Using
June 30, 2021 Amount Quoted Prices in Significant Significant
U.S. Treasury securities $ 9,689 $ 9,689 $
State and Municipals:
Taxable 23,213 23,213
Tax-exempt 43,887 43,887
Mortgage-backed securities:
U.S. Government agencies 38,090 38,090
U.S. Government-sponsored enterprises 17,945 17,945
Corporate debt obligations 15,224 15,224
Total $ 148,048 $ 9,689 $ 138,359
Interest rate swap hedge $ 545 $ 545
December 31, 2020 Fair Value Measurement Using
Amount Quoted Prices in Significant Significant
State and municipals:
Taxable $ 22,574 $ 22,574
Tax-exempt 18,395 18,395
Mortgage-backed securities:
U.S. Government agencies 26,991 26,991
U.S. Government-sponsored enterprises 25,052 25,052
Corporate debt obligations 10,683 10,683
Total $ 103,695 $ 103,695
Interest rate swap hedge $ 172 $ 172</t>
        </is>
      </c>
    </row>
    <row r="5">
      <c r="A5" s="4" t="inlineStr">
        <is>
          <t>Summary of Assets and Liabilities Measured at Fair Value on a Nonrecurring Basis</t>
        </is>
      </c>
      <c r="B5" s="4" t="inlineStr">
        <is>
          <t>Assets and liabilities measured at fair value on a nonrecurring basis at June 30, 2021 and December 31, 2020 are summarized as follows:
Fair Value Measurement Using
June 30, 2021 Amount (Level 1) (Level 2) (Level 3)
Other real estate owned $ 219 $ 219
Impaired loans, net of related allowance 5,835 5,835
Total $ 6,054 $ 6,054
December 31, 2020 Fair Value Measurement Using
Amount (Level 1) (Level 2) (Level 3)
Other real estate owned $ 422 $ 422
Total $ 422 $ 422</t>
        </is>
      </c>
    </row>
    <row r="6">
      <c r="A6" s="4" t="inlineStr">
        <is>
          <t>Additional Quantitative Information about Assets Measured at Fair Value on Nonrecurring Basis</t>
        </is>
      </c>
      <c r="B6" s="4" t="inlineStr">
        <is>
          <t xml:space="preserve">The following tables present additional quantitative information about assets measured at fair value on a nonrecurring basis and for which the Company utilized Level 3 inputs to determine fair value at June 30, 2021 and December 31, 2020.
Quantitative Information about Level 3 Fair Value Measurements
June 30, 2021 Fair Value Valuation Techniques Unobservable Input Range
Other real estate owned $219 Appraisal of collateral Appraisal adjustments 0.0% to 3.0% (3.0%)
Liquidation expenses 10.0% to 10.0% (10.0%)
Impaired loans 5,835 Appraisal of collateral Appraisal adjustments 0.0% to 0.0% (0.0%)
Liquidation expenses 7.0% to 7.0% (7.0%)
Quantitative Information about Level 3 Fair Value Measurements
December 31, 2020 Fair Value Valuation Techniques Unobservable Input Range
Other real estate owned $422 Appraisal of collateral Appraisal adjustments 20.0% to 14.0% (8.4%)
Liquidation expenses 10.0% to 10.0% (10.0%) </t>
        </is>
      </c>
    </row>
    <row r="7">
      <c r="A7" s="4" t="inlineStr">
        <is>
          <t>Carrying and Fair Values of Riverview's Financial Instruments</t>
        </is>
      </c>
      <c r="B7" s="4" t="inlineStr">
        <is>
          <t xml:space="preserve">The carrying and fair values of the Company’s financial instruments at June 30, 2021 and December 31, 2020 and their placement within the fair value hierarchy are as follows:
Carrying Fair Value Hierarchy
June 30, 2021 Fair Value Quoted Prices in Significant Significant
Financial assets:
Cash and cash equivalents $ 57,508 $ 57,508 $ 57,508
Investment securities 148,048 148,048 9,689 $ 138,359
Loans held for sale 180 180 180
Net loan s 937,873 921,600 $ 921,600
Accrued interest receivable 3,532 3,532 911 2,621
Restricted equity securities 1,968 1,968
Interest rate swap hedges 545 545 545
Financial liabilities:
Deposits $ 1,044,515 $ 1,046,218 $ 1,046,218
Long-term debt 51,956 54,970 54,970
Accrued interest payable 504 504 504
Carrying Fair Value Hierarchy
December 31, 2020 Fair Value Quoted Prices in Significant Significant
Financial assets:
Cash and cash equivalents $ 49,781 $ 49,781 $ 49,781
Investment securities available-for-sale 103,695 103,695 $ 103,695
Loans held for sale 4,338 4,338 4,338
Net loan s 1,127,039 1,116,618 $ 1,116,618
Accrued interest receivable 4,216 4,216 578 3,638
Restricted equity securities 1,759 1,759
Interest rate swap hedges 172 172 172
Financial liabilities:
Deposits $ 1,015,460 $ 1,018,529 $ 1,018,529
Long-term debt 228,765 231,748 231,748
Accrued interest payable 1,038 1,038 1,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Summary of Significant Accounting Policies - Additional Information (Detail)</t>
        </is>
      </c>
      <c r="B1" s="2" t="inlineStr">
        <is>
          <t>6 Months Ended</t>
        </is>
      </c>
    </row>
    <row r="2">
      <c r="B2" s="2" t="inlineStr">
        <is>
          <t>Jun. 30, 2021Office</t>
        </is>
      </c>
    </row>
    <row r="3">
      <c r="A3" s="3" t="inlineStr">
        <is>
          <t>Summary Of Significant Accounting Policies [Line Items]</t>
        </is>
      </c>
    </row>
    <row r="4">
      <c r="A4" s="4" t="inlineStr">
        <is>
          <t>Number of full service offices</t>
        </is>
      </c>
      <c r="B4" s="5" t="n">
        <v>23</v>
      </c>
    </row>
    <row r="5">
      <c r="A5" s="4" t="inlineStr">
        <is>
          <t>Number of limited purpose offices</t>
        </is>
      </c>
      <c r="B5" s="5"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income (loss) - Summary of Components of Accumulated Other Comprehensive Income (Loss) (Detail) - USD ($) $ in Thousands</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Accumulated other comprehensive income (loss)</t>
        </is>
      </c>
      <c r="B4" s="6" t="n">
        <v>-368</v>
      </c>
      <c r="C4" s="6" t="n">
        <v>935</v>
      </c>
    </row>
    <row r="5">
      <c r="A5" s="4" t="inlineStr">
        <is>
          <t>Derivative fair value adjustment</t>
        </is>
      </c>
      <c r="B5" s="5" t="n">
        <v>545</v>
      </c>
      <c r="C5" s="5" t="n">
        <v>172</v>
      </c>
    </row>
    <row r="6">
      <c r="A6" s="4" t="inlineStr">
        <is>
          <t>Income tax benefit</t>
        </is>
      </c>
      <c r="B6" s="5" t="n">
        <v>114</v>
      </c>
      <c r="C6" s="5" t="n">
        <v>36</v>
      </c>
    </row>
    <row r="7">
      <c r="A7" s="4" t="inlineStr">
        <is>
          <t>Net of income taxes</t>
        </is>
      </c>
      <c r="B7" s="5" t="n">
        <v>431</v>
      </c>
      <c r="C7" s="5" t="n">
        <v>136</v>
      </c>
    </row>
    <row r="8">
      <c r="A8" s="4" t="inlineStr">
        <is>
          <t>Unrealized Gain (Loss) on Available-for-Sale [Member]</t>
        </is>
      </c>
    </row>
    <row r="9">
      <c r="A9" s="3" t="inlineStr">
        <is>
          <t>Accumulated Other Comprehensive Income (Loss) [Line Items]</t>
        </is>
      </c>
    </row>
    <row r="10">
      <c r="A10" s="4" t="inlineStr">
        <is>
          <t>Accumulated other comprehensive income (loss), before tax</t>
        </is>
      </c>
      <c r="B10" s="5" t="n">
        <v>-61</v>
      </c>
      <c r="C10" s="5" t="n">
        <v>1962</v>
      </c>
    </row>
    <row r="11">
      <c r="A11" s="4" t="inlineStr">
        <is>
          <t>Income tax expense (benefit)</t>
        </is>
      </c>
      <c r="B11" s="5" t="n">
        <v>-13</v>
      </c>
      <c r="C11" s="5" t="n">
        <v>412</v>
      </c>
    </row>
    <row r="12">
      <c r="A12" s="4" t="inlineStr">
        <is>
          <t>Accumulated other comprehensive income (loss)</t>
        </is>
      </c>
      <c r="B12" s="5" t="n">
        <v>-48</v>
      </c>
      <c r="C12" s="5" t="n">
        <v>1550</v>
      </c>
    </row>
    <row r="13">
      <c r="A13" s="4" t="inlineStr">
        <is>
          <t>Defined Benefit Pension Items [Member]</t>
        </is>
      </c>
    </row>
    <row r="14">
      <c r="A14" s="3" t="inlineStr">
        <is>
          <t>Accumulated Other Comprehensive Income (Loss) [Line Items]</t>
        </is>
      </c>
    </row>
    <row r="15">
      <c r="A15" s="4" t="inlineStr">
        <is>
          <t>Accumulated other comprehensive income (loss), before tax</t>
        </is>
      </c>
      <c r="B15" s="5" t="n">
        <v>-951</v>
      </c>
      <c r="C15" s="5" t="n">
        <v>-951</v>
      </c>
    </row>
    <row r="16">
      <c r="A16" s="4" t="inlineStr">
        <is>
          <t>Income tax expense (benefit)</t>
        </is>
      </c>
      <c r="B16" s="5" t="n">
        <v>-200</v>
      </c>
      <c r="C16" s="5" t="n">
        <v>-200</v>
      </c>
    </row>
    <row r="17">
      <c r="A17" s="4" t="inlineStr">
        <is>
          <t>Accumulated other comprehensive income (loss)</t>
        </is>
      </c>
      <c r="B17" s="6" t="n">
        <v>-751</v>
      </c>
      <c r="C17" s="6" t="n">
        <v>-75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 Schedule of Other Comprehensive Income (Loss) and Related Tax Effect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ther Comprehensive Income (Loss), Tax [Abstract]</t>
        </is>
      </c>
    </row>
    <row r="4">
      <c r="A4" s="4" t="inlineStr">
        <is>
          <t>Unrealized gain (loss) on investment securities available-for-sale</t>
        </is>
      </c>
      <c r="C4" s="6" t="n">
        <v>1279</v>
      </c>
      <c r="D4" s="6" t="n">
        <v>840</v>
      </c>
      <c r="E4" s="6" t="n">
        <v>-1750</v>
      </c>
      <c r="F4" s="6" t="n">
        <v>1893</v>
      </c>
    </row>
    <row r="5">
      <c r="A5" s="4" t="inlineStr">
        <is>
          <t>Net (gain) loss on the sale of investment securities available-for-sale</t>
        </is>
      </c>
      <c r="B5" s="4" t="inlineStr">
        <is>
          <t>[1]</t>
        </is>
      </c>
      <c r="C5" s="5" t="n">
        <v>-27</v>
      </c>
      <c r="E5" s="5" t="n">
        <v>-273</v>
      </c>
      <c r="F5" s="5" t="n">
        <v>-815</v>
      </c>
    </row>
    <row r="6">
      <c r="A6" s="3" t="inlineStr">
        <is>
          <t>Benefit plans:</t>
        </is>
      </c>
    </row>
    <row r="7">
      <c r="A7" s="4" t="inlineStr">
        <is>
          <t>Net change in derivative fair value</t>
        </is>
      </c>
      <c r="C7" s="5" t="n">
        <v>-284</v>
      </c>
      <c r="D7" s="5" t="n">
        <v>-38</v>
      </c>
      <c r="E7" s="5" t="n">
        <v>373</v>
      </c>
      <c r="F7" s="5" t="n">
        <v>-38</v>
      </c>
    </row>
    <row r="8">
      <c r="A8" s="4" t="inlineStr">
        <is>
          <t>Other comprehensive income (loss) before taxes</t>
        </is>
      </c>
      <c r="C8" s="5" t="n">
        <v>968</v>
      </c>
      <c r="D8" s="5" t="n">
        <v>802</v>
      </c>
      <c r="E8" s="5" t="n">
        <v>-1650</v>
      </c>
      <c r="F8" s="5" t="n">
        <v>1040</v>
      </c>
    </row>
    <row r="9">
      <c r="A9" s="4" t="inlineStr">
        <is>
          <t>Income tax expense</t>
        </is>
      </c>
      <c r="C9" s="5" t="n">
        <v>203</v>
      </c>
      <c r="D9" s="5" t="n">
        <v>168</v>
      </c>
      <c r="E9" s="5" t="n">
        <v>-347</v>
      </c>
      <c r="F9" s="5" t="n">
        <v>218</v>
      </c>
    </row>
    <row r="10">
      <c r="A10" s="4" t="inlineStr">
        <is>
          <t>Other comprehensive income (loss)</t>
        </is>
      </c>
      <c r="C10" s="6" t="n">
        <v>765</v>
      </c>
      <c r="D10" s="6" t="n">
        <v>634</v>
      </c>
      <c r="E10" s="6" t="n">
        <v>-1303</v>
      </c>
      <c r="F10" s="6" t="n">
        <v>822</v>
      </c>
    </row>
    <row r="11"/>
    <row r="12">
      <c r="A12" s="4" t="inlineStr">
        <is>
          <t>[1]</t>
        </is>
      </c>
      <c r="B12" s="4" t="inlineStr">
        <is>
          <t>Represents amounts reclassified out of accumulated other comprehensive income and included in gains on sale of investment securities on the consolidated statements of income and comprehensive income.</t>
        </is>
      </c>
    </row>
  </sheetData>
  <mergeCells count="5">
    <mergeCell ref="A1:B2"/>
    <mergeCell ref="C1:D1"/>
    <mergeCell ref="E1:F1"/>
    <mergeCell ref="A11:E11"/>
    <mergeCell ref="B12:E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excluded from the dilutive earnings per share calculation</t>
        </is>
      </c>
      <c r="B3" s="5" t="n">
        <v>37200</v>
      </c>
      <c r="C3" s="5" t="n">
        <v>172964</v>
      </c>
      <c r="D3" s="5" t="n">
        <v>93935</v>
      </c>
      <c r="E3" s="5" t="n">
        <v>17296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4780</v>
      </c>
      <c r="C4" s="6" t="n">
        <v>-24122</v>
      </c>
      <c r="D4" s="6" t="n">
        <v>7840</v>
      </c>
      <c r="E4" s="6" t="n">
        <v>-23489</v>
      </c>
    </row>
    <row r="5">
      <c r="A5" s="3" t="inlineStr">
        <is>
          <t>Denominator:</t>
        </is>
      </c>
    </row>
    <row r="6">
      <c r="A6" s="4" t="inlineStr">
        <is>
          <t>Basic</t>
        </is>
      </c>
      <c r="B6" s="5" t="n">
        <v>9357153</v>
      </c>
      <c r="C6" s="5" t="n">
        <v>9249184</v>
      </c>
      <c r="D6" s="5" t="n">
        <v>9349266</v>
      </c>
      <c r="E6" s="5" t="n">
        <v>9236314</v>
      </c>
    </row>
    <row r="7">
      <c r="A7" s="4" t="inlineStr">
        <is>
          <t>Dilutive options</t>
        </is>
      </c>
      <c r="B7" s="5" t="n">
        <v>9498</v>
      </c>
      <c r="D7" s="5" t="n">
        <v>4895</v>
      </c>
    </row>
    <row r="8">
      <c r="A8" s="4" t="inlineStr">
        <is>
          <t>Diluted</t>
        </is>
      </c>
      <c r="B8" s="5" t="n">
        <v>9366651</v>
      </c>
      <c r="C8" s="5" t="n">
        <v>9249184</v>
      </c>
      <c r="D8" s="5" t="n">
        <v>9354161</v>
      </c>
      <c r="E8" s="5" t="n">
        <v>9236314</v>
      </c>
    </row>
    <row r="9">
      <c r="A9" s="4" t="inlineStr">
        <is>
          <t>Basic</t>
        </is>
      </c>
      <c r="B9" s="7" t="n">
        <v>0.51</v>
      </c>
      <c r="C9" s="7" t="n">
        <v>-2.61</v>
      </c>
      <c r="D9" s="7" t="n">
        <v>0.84</v>
      </c>
      <c r="E9" s="7" t="n">
        <v>-2.54</v>
      </c>
    </row>
    <row r="10">
      <c r="A10" s="4" t="inlineStr">
        <is>
          <t>Diluted</t>
        </is>
      </c>
      <c r="B10" s="7" t="n">
        <v>0.51</v>
      </c>
      <c r="C10" s="7" t="n">
        <v>-2.61</v>
      </c>
      <c r="D10" s="7" t="n">
        <v>0.84</v>
      </c>
      <c r="E10" s="7" t="n">
        <v>-2.5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Available-for-Sale Aggregated by Investment Category (Detail) - USD ($) $ in Thousands</t>
        </is>
      </c>
      <c r="B1" s="2" t="inlineStr">
        <is>
          <t>Jun. 30, 2021</t>
        </is>
      </c>
      <c r="C1" s="2" t="inlineStr">
        <is>
          <t>Dec. 31, 2020</t>
        </is>
      </c>
    </row>
    <row r="2">
      <c r="A2" s="3" t="inlineStr">
        <is>
          <t>Schedule of Available-for-sale Securities [Line Items]</t>
        </is>
      </c>
    </row>
    <row r="3">
      <c r="A3" s="4" t="inlineStr">
        <is>
          <t>Amortized Cost</t>
        </is>
      </c>
      <c r="B3" s="6" t="n">
        <v>148109</v>
      </c>
      <c r="C3" s="6" t="n">
        <v>101733</v>
      </c>
    </row>
    <row r="4">
      <c r="A4" s="4" t="inlineStr">
        <is>
          <t>Gross Unrealized Gains</t>
        </is>
      </c>
      <c r="B4" s="5" t="n">
        <v>1365</v>
      </c>
      <c r="C4" s="5" t="n">
        <v>2261</v>
      </c>
    </row>
    <row r="5">
      <c r="A5" s="4" t="inlineStr">
        <is>
          <t>Gross Unrealized Losses</t>
        </is>
      </c>
      <c r="B5" s="5" t="n">
        <v>1426</v>
      </c>
      <c r="C5" s="5" t="n">
        <v>299</v>
      </c>
    </row>
    <row r="6">
      <c r="A6" s="4" t="inlineStr">
        <is>
          <t>Fair Value</t>
        </is>
      </c>
      <c r="B6" s="5" t="n">
        <v>148048</v>
      </c>
      <c r="C6" s="5" t="n">
        <v>103695</v>
      </c>
    </row>
    <row r="7">
      <c r="A7" s="4" t="inlineStr">
        <is>
          <t>U.S. Treasury Securities [Member]</t>
        </is>
      </c>
    </row>
    <row r="8">
      <c r="A8" s="3" t="inlineStr">
        <is>
          <t>Schedule of Available-for-sale Securities [Line Items]</t>
        </is>
      </c>
    </row>
    <row r="9">
      <c r="A9" s="4" t="inlineStr">
        <is>
          <t>Amortized Cost</t>
        </is>
      </c>
      <c r="B9" s="5" t="n">
        <v>9810</v>
      </c>
    </row>
    <row r="10">
      <c r="A10" s="4" t="inlineStr">
        <is>
          <t>Gross Unrealized Losses</t>
        </is>
      </c>
      <c r="B10" s="5" t="n">
        <v>121</v>
      </c>
    </row>
    <row r="11">
      <c r="A11" s="4" t="inlineStr">
        <is>
          <t>Fair Value</t>
        </is>
      </c>
      <c r="B11" s="5" t="n">
        <v>9689</v>
      </c>
    </row>
    <row r="12">
      <c r="A12" s="4" t="inlineStr">
        <is>
          <t>Taxable [Member]</t>
        </is>
      </c>
    </row>
    <row r="13">
      <c r="A13" s="3" t="inlineStr">
        <is>
          <t>Schedule of Available-for-sale Securities [Line Items]</t>
        </is>
      </c>
    </row>
    <row r="14">
      <c r="A14" s="4" t="inlineStr">
        <is>
          <t>Amortized Cost</t>
        </is>
      </c>
      <c r="B14" s="5" t="n">
        <v>23260</v>
      </c>
      <c r="C14" s="5" t="n">
        <v>22317</v>
      </c>
    </row>
    <row r="15">
      <c r="A15" s="4" t="inlineStr">
        <is>
          <t>Gross Unrealized Gains</t>
        </is>
      </c>
      <c r="B15" s="5" t="n">
        <v>311</v>
      </c>
      <c r="C15" s="5" t="n">
        <v>400</v>
      </c>
    </row>
    <row r="16">
      <c r="A16" s="4" t="inlineStr">
        <is>
          <t>Gross Unrealized Losses</t>
        </is>
      </c>
      <c r="B16" s="5" t="n">
        <v>358</v>
      </c>
      <c r="C16" s="5" t="n">
        <v>143</v>
      </c>
    </row>
    <row r="17">
      <c r="A17" s="4" t="inlineStr">
        <is>
          <t>Fair Value</t>
        </is>
      </c>
      <c r="B17" s="5" t="n">
        <v>23213</v>
      </c>
      <c r="C17" s="5" t="n">
        <v>22574</v>
      </c>
    </row>
    <row r="18">
      <c r="A18" s="4" t="inlineStr">
        <is>
          <t>Tax-Exempt [Member]</t>
        </is>
      </c>
    </row>
    <row r="19">
      <c r="A19" s="3" t="inlineStr">
        <is>
          <t>Schedule of Available-for-sale Securities [Line Items]</t>
        </is>
      </c>
    </row>
    <row r="20">
      <c r="A20" s="4" t="inlineStr">
        <is>
          <t>Amortized Cost</t>
        </is>
      </c>
      <c r="B20" s="5" t="n">
        <v>44398</v>
      </c>
      <c r="C20" s="5" t="n">
        <v>17988</v>
      </c>
    </row>
    <row r="21">
      <c r="A21" s="4" t="inlineStr">
        <is>
          <t>Gross Unrealized Gains</t>
        </is>
      </c>
      <c r="B21" s="5" t="n">
        <v>90</v>
      </c>
      <c r="C21" s="5" t="n">
        <v>423</v>
      </c>
    </row>
    <row r="22">
      <c r="A22" s="4" t="inlineStr">
        <is>
          <t>Gross Unrealized Losses</t>
        </is>
      </c>
      <c r="B22" s="5" t="n">
        <v>601</v>
      </c>
      <c r="C22" s="5" t="n">
        <v>16</v>
      </c>
    </row>
    <row r="23">
      <c r="A23" s="4" t="inlineStr">
        <is>
          <t>Fair Value</t>
        </is>
      </c>
      <c r="B23" s="5" t="n">
        <v>43887</v>
      </c>
      <c r="C23" s="5" t="n">
        <v>18395</v>
      </c>
    </row>
    <row r="24">
      <c r="A24" s="4" t="inlineStr">
        <is>
          <t>Mortgage-Backed Securities - U.S. Government Agencies [Member]</t>
        </is>
      </c>
    </row>
    <row r="25">
      <c r="A25" s="3" t="inlineStr">
        <is>
          <t>Schedule of Available-for-sale Securities [Line Items]</t>
        </is>
      </c>
    </row>
    <row r="26">
      <c r="A26" s="4" t="inlineStr">
        <is>
          <t>Amortized Cost</t>
        </is>
      </c>
      <c r="B26" s="5" t="n">
        <v>37593</v>
      </c>
      <c r="C26" s="5" t="n">
        <v>26051</v>
      </c>
    </row>
    <row r="27">
      <c r="A27" s="4" t="inlineStr">
        <is>
          <t>Gross Unrealized Gains</t>
        </is>
      </c>
      <c r="B27" s="5" t="n">
        <v>678</v>
      </c>
      <c r="C27" s="5" t="n">
        <v>940</v>
      </c>
    </row>
    <row r="28">
      <c r="A28" s="4" t="inlineStr">
        <is>
          <t>Gross Unrealized Losses</t>
        </is>
      </c>
      <c r="B28" s="5" t="n">
        <v>181</v>
      </c>
    </row>
    <row r="29">
      <c r="A29" s="4" t="inlineStr">
        <is>
          <t>Fair Value</t>
        </is>
      </c>
      <c r="B29" s="5" t="n">
        <v>38090</v>
      </c>
      <c r="C29" s="5" t="n">
        <v>26991</v>
      </c>
    </row>
    <row r="30">
      <c r="A30" s="4" t="inlineStr">
        <is>
          <t>Mortgage-backed Securities - U.S. Government-sponsored Enterprises [Member]</t>
        </is>
      </c>
    </row>
    <row r="31">
      <c r="A31" s="3" t="inlineStr">
        <is>
          <t>Schedule of Available-for-sale Securities [Line Items]</t>
        </is>
      </c>
    </row>
    <row r="32">
      <c r="A32" s="4" t="inlineStr">
        <is>
          <t>Amortized Cost</t>
        </is>
      </c>
      <c r="B32" s="5" t="n">
        <v>17798</v>
      </c>
      <c r="C32" s="5" t="n">
        <v>24627</v>
      </c>
    </row>
    <row r="33">
      <c r="A33" s="4" t="inlineStr">
        <is>
          <t>Gross Unrealized Gains</t>
        </is>
      </c>
      <c r="B33" s="5" t="n">
        <v>204</v>
      </c>
      <c r="C33" s="5" t="n">
        <v>442</v>
      </c>
    </row>
    <row r="34">
      <c r="A34" s="4" t="inlineStr">
        <is>
          <t>Gross Unrealized Losses</t>
        </is>
      </c>
      <c r="B34" s="5" t="n">
        <v>57</v>
      </c>
      <c r="C34" s="5" t="n">
        <v>17</v>
      </c>
    </row>
    <row r="35">
      <c r="A35" s="4" t="inlineStr">
        <is>
          <t>Fair Value</t>
        </is>
      </c>
      <c r="B35" s="5" t="n">
        <v>17945</v>
      </c>
      <c r="C35" s="5" t="n">
        <v>25052</v>
      </c>
    </row>
    <row r="36">
      <c r="A36" s="4" t="inlineStr">
        <is>
          <t>Corporate Debt Obligations [Member]</t>
        </is>
      </c>
    </row>
    <row r="37">
      <c r="A37" s="3" t="inlineStr">
        <is>
          <t>Schedule of Available-for-sale Securities [Line Items]</t>
        </is>
      </c>
    </row>
    <row r="38">
      <c r="A38" s="4" t="inlineStr">
        <is>
          <t>Amortized Cost</t>
        </is>
      </c>
      <c r="B38" s="5" t="n">
        <v>15250</v>
      </c>
      <c r="C38" s="5" t="n">
        <v>10750</v>
      </c>
    </row>
    <row r="39">
      <c r="A39" s="4" t="inlineStr">
        <is>
          <t>Gross Unrealized Gains</t>
        </is>
      </c>
      <c r="B39" s="5" t="n">
        <v>82</v>
      </c>
      <c r="C39" s="5" t="n">
        <v>56</v>
      </c>
    </row>
    <row r="40">
      <c r="A40" s="4" t="inlineStr">
        <is>
          <t>Gross Unrealized Losses</t>
        </is>
      </c>
      <c r="B40" s="5" t="n">
        <v>108</v>
      </c>
      <c r="C40" s="5" t="n">
        <v>123</v>
      </c>
    </row>
    <row r="41">
      <c r="A41" s="4" t="inlineStr">
        <is>
          <t>Fair Value</t>
        </is>
      </c>
      <c r="B41" s="6" t="n">
        <v>15224</v>
      </c>
      <c r="C41" s="6" t="n">
        <v>106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 $ in Thousands</t>
        </is>
      </c>
      <c r="B1" s="2" t="inlineStr">
        <is>
          <t>Jun. 30, 2021USD ($)Securities</t>
        </is>
      </c>
      <c r="C1" s="2" t="inlineStr">
        <is>
          <t>Dec. 31, 2020USD ($)Securities</t>
        </is>
      </c>
    </row>
    <row r="2">
      <c r="A2" s="3" t="inlineStr">
        <is>
          <t>Schedule of Available-for-sale Securities [Line Items]</t>
        </is>
      </c>
    </row>
    <row r="3">
      <c r="A3" s="4" t="inlineStr">
        <is>
          <t>Securities pledged to secure public deposits, fair value | $</t>
        </is>
      </c>
      <c r="B3" s="6" t="n">
        <v>97577</v>
      </c>
      <c r="C3" s="6" t="n">
        <v>71676</v>
      </c>
    </row>
    <row r="4">
      <c r="A4" s="4" t="inlineStr">
        <is>
          <t>Available-for-sale securities in unrealized loss position, number of securities</t>
        </is>
      </c>
      <c r="B4" s="5" t="n">
        <v>62</v>
      </c>
      <c r="C4" s="5" t="n">
        <v>16</v>
      </c>
    </row>
    <row r="5">
      <c r="A5" s="4" t="inlineStr">
        <is>
          <t>Taxable [Member]</t>
        </is>
      </c>
    </row>
    <row r="6">
      <c r="A6" s="3" t="inlineStr">
        <is>
          <t>Schedule of Available-for-sale Securities [Line Items]</t>
        </is>
      </c>
    </row>
    <row r="7">
      <c r="A7" s="4" t="inlineStr">
        <is>
          <t>Available-for-sale securities in unrealized loss position, number of securities</t>
        </is>
      </c>
      <c r="B7" s="5" t="n">
        <v>12</v>
      </c>
      <c r="C7" s="5" t="n">
        <v>9</v>
      </c>
    </row>
    <row r="8">
      <c r="A8" s="4" t="inlineStr">
        <is>
          <t>Tax-exempt Municipal Obligations [Member]</t>
        </is>
      </c>
    </row>
    <row r="9">
      <c r="A9" s="3" t="inlineStr">
        <is>
          <t>Schedule of Available-for-sale Securities [Line Items]</t>
        </is>
      </c>
    </row>
    <row r="10">
      <c r="A10" s="4" t="inlineStr">
        <is>
          <t>Available-for-sale securities in unrealized loss position, number of securities</t>
        </is>
      </c>
      <c r="B10" s="5" t="n">
        <v>33</v>
      </c>
      <c r="C10" s="5" t="n">
        <v>3</v>
      </c>
    </row>
    <row r="11">
      <c r="A11" s="4" t="inlineStr">
        <is>
          <t>Mortgage-Backed Securities [Member]</t>
        </is>
      </c>
    </row>
    <row r="12">
      <c r="A12" s="3" t="inlineStr">
        <is>
          <t>Schedule of Available-for-sale Securities [Line Items]</t>
        </is>
      </c>
    </row>
    <row r="13">
      <c r="A13" s="4" t="inlineStr">
        <is>
          <t>Available-for-sale securities in unrealized loss position, number of securities</t>
        </is>
      </c>
      <c r="C13" s="5" t="n">
        <v>3</v>
      </c>
    </row>
    <row r="14">
      <c r="A14" s="4" t="inlineStr">
        <is>
          <t>Corporate Debt Obligations [Member]</t>
        </is>
      </c>
    </row>
    <row r="15">
      <c r="A15" s="3" t="inlineStr">
        <is>
          <t>Schedule of Available-for-sale Securities [Line Items]</t>
        </is>
      </c>
    </row>
    <row r="16">
      <c r="A16" s="4" t="inlineStr">
        <is>
          <t>Available-for-sale securities in unrealized loss position, number of securities</t>
        </is>
      </c>
      <c r="B16" s="5" t="n">
        <v>8</v>
      </c>
      <c r="C16" s="5" t="n">
        <v>1</v>
      </c>
    </row>
    <row r="17">
      <c r="A17" s="4" t="inlineStr">
        <is>
          <t>U.S. Government Agencies [Member]</t>
        </is>
      </c>
    </row>
    <row r="18">
      <c r="A18" s="3" t="inlineStr">
        <is>
          <t>Schedule of Available-for-sale Securities [Line Items]</t>
        </is>
      </c>
    </row>
    <row r="19">
      <c r="A19" s="4" t="inlineStr">
        <is>
          <t>Available-for-sale securities in unrealized loss position, number of securities</t>
        </is>
      </c>
      <c r="B19" s="5" t="n">
        <v>4</v>
      </c>
    </row>
    <row r="20">
      <c r="A20" s="4" t="inlineStr">
        <is>
          <t>U.S. Government Sponsored Enterprises [Member]</t>
        </is>
      </c>
    </row>
    <row r="21">
      <c r="A21" s="3" t="inlineStr">
        <is>
          <t>Schedule of Available-for-sale Securities [Line Items]</t>
        </is>
      </c>
    </row>
    <row r="22">
      <c r="A22" s="4" t="inlineStr">
        <is>
          <t>Available-for-sale securities in unrealized loss position, number of securities</t>
        </is>
      </c>
      <c r="B22"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6" t="n">
        <v>0</v>
      </c>
      <c r="C3" s="6" t="n">
        <v>0</v>
      </c>
    </row>
    <row r="4">
      <c r="A4" s="4" t="inlineStr">
        <is>
          <t>Common stock, shares authorized</t>
        </is>
      </c>
      <c r="B4" s="5" t="n">
        <v>20000000</v>
      </c>
      <c r="C4" s="5" t="n">
        <v>20000000</v>
      </c>
    </row>
    <row r="5">
      <c r="A5" s="4" t="inlineStr">
        <is>
          <t>Common stock, shares issued</t>
        </is>
      </c>
      <c r="B5" s="5" t="n">
        <v>9361967</v>
      </c>
      <c r="C5" s="5" t="n">
        <v>9306442</v>
      </c>
    </row>
    <row r="6">
      <c r="A6" s="4" t="inlineStr">
        <is>
          <t>Common stock, shares outstanding</t>
        </is>
      </c>
      <c r="B6" s="5" t="n">
        <v>9361967</v>
      </c>
      <c r="C6" s="5" t="n">
        <v>9306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Debt Securities Classified Available-for-Sale Maturity Distribution of Fair Value (Detail) $ in Thousands</t>
        </is>
      </c>
      <c r="B1" s="2" t="inlineStr">
        <is>
          <t>Jun. 30, 2021USD ($)</t>
        </is>
      </c>
    </row>
    <row r="2">
      <c r="A2" s="3" t="inlineStr">
        <is>
          <t>Schedule of Available-for-sale Securities [Line Items]</t>
        </is>
      </c>
    </row>
    <row r="3">
      <c r="A3" s="4" t="inlineStr">
        <is>
          <t>Available-for-sale securities, Within one year, Fair Value</t>
        </is>
      </c>
      <c r="B3" s="6" t="n">
        <v>55</v>
      </c>
    </row>
    <row r="4">
      <c r="A4" s="4" t="inlineStr">
        <is>
          <t>Available-for-sale securities, After one but within five years, Fair Value</t>
        </is>
      </c>
      <c r="B4" s="5" t="n">
        <v>1244</v>
      </c>
    </row>
    <row r="5">
      <c r="A5" s="4" t="inlineStr">
        <is>
          <t>Available-for-sale securities, After five but within ten years, Fair Value</t>
        </is>
      </c>
      <c r="B5" s="5" t="n">
        <v>30714</v>
      </c>
    </row>
    <row r="6">
      <c r="A6" s="4" t="inlineStr">
        <is>
          <t>Available-for-sale securities, After ten years, Fair Value</t>
        </is>
      </c>
      <c r="B6" s="5" t="n">
        <v>60000</v>
      </c>
    </row>
    <row r="7">
      <c r="A7" s="4" t="inlineStr">
        <is>
          <t>Available-for-sale securities, Single maturity, Fair Value</t>
        </is>
      </c>
      <c r="B7" s="5" t="n">
        <v>92013</v>
      </c>
    </row>
    <row r="8">
      <c r="A8" s="4" t="inlineStr">
        <is>
          <t>Total available-for-sale securities, Fair Value</t>
        </is>
      </c>
      <c r="B8" s="5" t="n">
        <v>148048</v>
      </c>
    </row>
    <row r="9">
      <c r="A9" s="4" t="inlineStr">
        <is>
          <t>Mortgage-Backed Securities [Member]</t>
        </is>
      </c>
    </row>
    <row r="10">
      <c r="A10" s="3" t="inlineStr">
        <is>
          <t>Schedule of Available-for-sale Securities [Line Items]</t>
        </is>
      </c>
    </row>
    <row r="11">
      <c r="A11" s="4" t="inlineStr">
        <is>
          <t>Available-for-sale securities, Without single maturity, Fair Value</t>
        </is>
      </c>
      <c r="B11" s="6" t="n">
        <v>560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Schedule of Fair Value Gross Unrealized Losses of Investment Securities Unrealized Losses (Detail) - USD ($) $ in Thousands</t>
        </is>
      </c>
      <c r="B1" s="2" t="inlineStr">
        <is>
          <t>Jun. 30, 2021</t>
        </is>
      </c>
      <c r="C1" s="2" t="inlineStr">
        <is>
          <t>Dec. 31, 2020</t>
        </is>
      </c>
    </row>
    <row r="2">
      <c r="A2" s="3" t="inlineStr">
        <is>
          <t>Schedule of Available-for-sale Securities [Line Items]</t>
        </is>
      </c>
    </row>
    <row r="3">
      <c r="A3" s="4" t="inlineStr">
        <is>
          <t>Available-for-sale securities in a continuous loss position, Less Than 12 Months, Fair Value</t>
        </is>
      </c>
      <c r="B3" s="6" t="n">
        <v>88561</v>
      </c>
      <c r="C3" s="6" t="n">
        <v>19283</v>
      </c>
    </row>
    <row r="4">
      <c r="A4" s="4" t="inlineStr">
        <is>
          <t>Available-for-sale securities in a continuous loss position, Less Than 12 Months, Unrealized Losses</t>
        </is>
      </c>
      <c r="B4" s="5" t="n">
        <v>1426</v>
      </c>
      <c r="C4" s="5" t="n">
        <v>176</v>
      </c>
    </row>
    <row r="5">
      <c r="A5" s="4" t="inlineStr">
        <is>
          <t>Available-for-sale securities in a continuous loss position, More Than 12 Months, Fair Value</t>
        </is>
      </c>
      <c r="C5" s="5" t="n">
        <v>3378</v>
      </c>
    </row>
    <row r="6">
      <c r="A6" s="4" t="inlineStr">
        <is>
          <t>Available-for-sale securities in a continuous loss position, More Than 12 Months, Unrealized Losses</t>
        </is>
      </c>
      <c r="C6" s="5" t="n">
        <v>123</v>
      </c>
    </row>
    <row r="7">
      <c r="A7" s="4" t="inlineStr">
        <is>
          <t>Available-for-sale securities in a continuous loss position, Fair Value</t>
        </is>
      </c>
      <c r="B7" s="5" t="n">
        <v>88561</v>
      </c>
      <c r="C7" s="5" t="n">
        <v>22661</v>
      </c>
    </row>
    <row r="8">
      <c r="A8" s="4" t="inlineStr">
        <is>
          <t>Available-for-sale securities in a continuous loss position, Unrealized Losses</t>
        </is>
      </c>
      <c r="B8" s="5" t="n">
        <v>1426</v>
      </c>
      <c r="C8" s="5" t="n">
        <v>299</v>
      </c>
    </row>
    <row r="9">
      <c r="A9" s="4" t="inlineStr">
        <is>
          <t>U.S. Treasury Securities [Member]</t>
        </is>
      </c>
    </row>
    <row r="10">
      <c r="A10" s="3" t="inlineStr">
        <is>
          <t>Schedule of Available-for-sale Securities [Line Items]</t>
        </is>
      </c>
    </row>
    <row r="11">
      <c r="A11" s="4" t="inlineStr">
        <is>
          <t>Available-for-sale securities in a continuous loss position, Less Than 12 Months, Fair Value</t>
        </is>
      </c>
      <c r="B11" s="5" t="n">
        <v>9689</v>
      </c>
    </row>
    <row r="12">
      <c r="A12" s="4" t="inlineStr">
        <is>
          <t>Available-for-sale securities in a continuous loss position, Less Than 12 Months, Unrealized Losses</t>
        </is>
      </c>
      <c r="B12" s="5" t="n">
        <v>121</v>
      </c>
    </row>
    <row r="13">
      <c r="A13" s="4" t="inlineStr">
        <is>
          <t>Available-for-sale securities in a continuous loss position, Fair Value</t>
        </is>
      </c>
      <c r="B13" s="5" t="n">
        <v>9689</v>
      </c>
    </row>
    <row r="14">
      <c r="A14" s="4" t="inlineStr">
        <is>
          <t>Available-for-sale securities in a continuous loss position, Unrealized Losses</t>
        </is>
      </c>
      <c r="B14" s="5" t="n">
        <v>121</v>
      </c>
    </row>
    <row r="15">
      <c r="A15" s="4" t="inlineStr">
        <is>
          <t>Taxable [Member]</t>
        </is>
      </c>
    </row>
    <row r="16">
      <c r="A16" s="3" t="inlineStr">
        <is>
          <t>Schedule of Available-for-sale Securities [Line Items]</t>
        </is>
      </c>
    </row>
    <row r="17">
      <c r="A17" s="4" t="inlineStr">
        <is>
          <t>Available-for-sale securities in a continuous loss position, Less Than 12 Months, Fair Value</t>
        </is>
      </c>
      <c r="B17" s="5" t="n">
        <v>14258</v>
      </c>
      <c r="C17" s="5" t="n">
        <v>11586</v>
      </c>
    </row>
    <row r="18">
      <c r="A18" s="4" t="inlineStr">
        <is>
          <t>Available-for-sale securities in a continuous loss position, Less Than 12 Months, Unrealized Losses</t>
        </is>
      </c>
      <c r="B18" s="5" t="n">
        <v>358</v>
      </c>
      <c r="C18" s="5" t="n">
        <v>143</v>
      </c>
    </row>
    <row r="19">
      <c r="A19" s="4" t="inlineStr">
        <is>
          <t>Available-for-sale securities in a continuous loss position, Fair Value</t>
        </is>
      </c>
      <c r="B19" s="5" t="n">
        <v>14258</v>
      </c>
      <c r="C19" s="5" t="n">
        <v>11586</v>
      </c>
    </row>
    <row r="20">
      <c r="A20" s="4" t="inlineStr">
        <is>
          <t>Available-for-sale securities in a continuous loss position, Unrealized Losses</t>
        </is>
      </c>
      <c r="B20" s="5" t="n">
        <v>358</v>
      </c>
      <c r="C20" s="5" t="n">
        <v>143</v>
      </c>
    </row>
    <row r="21">
      <c r="A21" s="4" t="inlineStr">
        <is>
          <t>Tax-Exempt [Member]</t>
        </is>
      </c>
    </row>
    <row r="22">
      <c r="A22" s="3" t="inlineStr">
        <is>
          <t>Schedule of Available-for-sale Securities [Line Items]</t>
        </is>
      </c>
    </row>
    <row r="23">
      <c r="A23" s="4" t="inlineStr">
        <is>
          <t>Available-for-sale securities in a continuous loss position, Less Than 12 Months, Fair Value</t>
        </is>
      </c>
      <c r="B23" s="5" t="n">
        <v>34972</v>
      </c>
      <c r="C23" s="5" t="n">
        <v>1737</v>
      </c>
    </row>
    <row r="24">
      <c r="A24" s="4" t="inlineStr">
        <is>
          <t>Available-for-sale securities in a continuous loss position, Less Than 12 Months, Unrealized Losses</t>
        </is>
      </c>
      <c r="B24" s="5" t="n">
        <v>601</v>
      </c>
      <c r="C24" s="5" t="n">
        <v>16</v>
      </c>
    </row>
    <row r="25">
      <c r="A25" s="4" t="inlineStr">
        <is>
          <t>Available-for-sale securities in a continuous loss position, Fair Value</t>
        </is>
      </c>
      <c r="B25" s="5" t="n">
        <v>34972</v>
      </c>
      <c r="C25" s="5" t="n">
        <v>1737</v>
      </c>
    </row>
    <row r="26">
      <c r="A26" s="4" t="inlineStr">
        <is>
          <t>Available-for-sale securities in a continuous loss position, Unrealized Losses</t>
        </is>
      </c>
      <c r="B26" s="5" t="n">
        <v>601</v>
      </c>
      <c r="C26" s="5" t="n">
        <v>16</v>
      </c>
    </row>
    <row r="27">
      <c r="A27" s="4" t="inlineStr">
        <is>
          <t>Mortgage-Backed Securities - U.S. Government Agencies [Member]</t>
        </is>
      </c>
    </row>
    <row r="28">
      <c r="A28" s="3" t="inlineStr">
        <is>
          <t>Schedule of Available-for-sale Securities [Line Items]</t>
        </is>
      </c>
    </row>
    <row r="29">
      <c r="A29" s="4" t="inlineStr">
        <is>
          <t>Available-for-sale securities in a continuous loss position, Less Than 12 Months, Fair Value</t>
        </is>
      </c>
      <c r="B29" s="5" t="n">
        <v>14127</v>
      </c>
      <c r="C29" s="5" t="n">
        <v>5960</v>
      </c>
    </row>
    <row r="30">
      <c r="A30" s="4" t="inlineStr">
        <is>
          <t>Available-for-sale securities in a continuous loss position, Less Than 12 Months, Unrealized Losses</t>
        </is>
      </c>
      <c r="B30" s="5" t="n">
        <v>181</v>
      </c>
      <c r="C30" s="5" t="n">
        <v>17</v>
      </c>
    </row>
    <row r="31">
      <c r="A31" s="4" t="inlineStr">
        <is>
          <t>Available-for-sale securities in a continuous loss position, Fair Value</t>
        </is>
      </c>
      <c r="B31" s="5" t="n">
        <v>14127</v>
      </c>
      <c r="C31" s="5" t="n">
        <v>5960</v>
      </c>
    </row>
    <row r="32">
      <c r="A32" s="4" t="inlineStr">
        <is>
          <t>Available-for-sale securities in a continuous loss position, Unrealized Losses</t>
        </is>
      </c>
      <c r="B32" s="5" t="n">
        <v>181</v>
      </c>
      <c r="C32" s="5" t="n">
        <v>17</v>
      </c>
    </row>
    <row r="33">
      <c r="A33" s="4" t="inlineStr">
        <is>
          <t>Mortgage-backed Securities - U.S. Government-sponsored Enterprises [Member]</t>
        </is>
      </c>
    </row>
    <row r="34">
      <c r="A34" s="3" t="inlineStr">
        <is>
          <t>Schedule of Available-for-sale Securities [Line Items]</t>
        </is>
      </c>
    </row>
    <row r="35">
      <c r="A35" s="4" t="inlineStr">
        <is>
          <t>Available-for-sale securities in a continuous loss position, Less Than 12 Months, Fair Value</t>
        </is>
      </c>
      <c r="B35" s="5" t="n">
        <v>5373</v>
      </c>
    </row>
    <row r="36">
      <c r="A36" s="4" t="inlineStr">
        <is>
          <t>Available-for-sale securities in a continuous loss position, Less Than 12 Months, Unrealized Losses</t>
        </is>
      </c>
      <c r="B36" s="5" t="n">
        <v>57</v>
      </c>
    </row>
    <row r="37">
      <c r="A37" s="4" t="inlineStr">
        <is>
          <t>Available-for-sale securities in a continuous loss position, Fair Value</t>
        </is>
      </c>
      <c r="B37" s="5" t="n">
        <v>5373</v>
      </c>
    </row>
    <row r="38">
      <c r="A38" s="4" t="inlineStr">
        <is>
          <t>Available-for-sale securities in a continuous loss position, Unrealized Losses</t>
        </is>
      </c>
      <c r="B38" s="5" t="n">
        <v>57</v>
      </c>
    </row>
    <row r="39">
      <c r="A39" s="4" t="inlineStr">
        <is>
          <t>Corporate Debt Obligations [Member]</t>
        </is>
      </c>
    </row>
    <row r="40">
      <c r="A40" s="3" t="inlineStr">
        <is>
          <t>Schedule of Available-for-sale Securities [Line Items]</t>
        </is>
      </c>
    </row>
    <row r="41">
      <c r="A41" s="4" t="inlineStr">
        <is>
          <t>Available-for-sale securities in a continuous loss position, Less Than 12 Months, Fair Value</t>
        </is>
      </c>
      <c r="B41" s="5" t="n">
        <v>10142</v>
      </c>
    </row>
    <row r="42">
      <c r="A42" s="4" t="inlineStr">
        <is>
          <t>Available-for-sale securities in a continuous loss position, Less Than 12 Months, Unrealized Losses</t>
        </is>
      </c>
      <c r="B42" s="5" t="n">
        <v>108</v>
      </c>
    </row>
    <row r="43">
      <c r="A43" s="4" t="inlineStr">
        <is>
          <t>Available-for-sale securities in a continuous loss position, More Than 12 Months, Fair Value</t>
        </is>
      </c>
      <c r="C43" s="5" t="n">
        <v>3378</v>
      </c>
    </row>
    <row r="44">
      <c r="A44" s="4" t="inlineStr">
        <is>
          <t>Available-for-sale securities in a continuous loss position, More Than 12 Months, Unrealized Losses</t>
        </is>
      </c>
      <c r="C44" s="5" t="n">
        <v>123</v>
      </c>
    </row>
    <row r="45">
      <c r="A45" s="4" t="inlineStr">
        <is>
          <t>Available-for-sale securities in a continuous loss position, Fair Value</t>
        </is>
      </c>
      <c r="B45" s="5" t="n">
        <v>10142</v>
      </c>
      <c r="C45" s="5" t="n">
        <v>3378</v>
      </c>
    </row>
    <row r="46">
      <c r="A46" s="4" t="inlineStr">
        <is>
          <t>Available-for-sale securities in a continuous loss position, Unrealized Losses</t>
        </is>
      </c>
      <c r="B46" s="6" t="n">
        <v>108</v>
      </c>
      <c r="C46" s="6" t="n">
        <v>1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Net, and Allowance for Loan Losses - Additional Information (Detail)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c r="F2" s="2" t="inlineStr">
        <is>
          <t>Dec. 31, 2020USD ($)</t>
        </is>
      </c>
    </row>
    <row r="3">
      <c r="A3" s="3" t="inlineStr">
        <is>
          <t>Financing Receivable, Impaired [Line Items]</t>
        </is>
      </c>
    </row>
    <row r="4">
      <c r="A4" s="4" t="inlineStr">
        <is>
          <t>Deferred loan fees, net</t>
        </is>
      </c>
      <c r="B4" s="6" t="n">
        <v>745</v>
      </c>
      <c r="D4" s="6" t="n">
        <v>745</v>
      </c>
      <c r="F4" s="6" t="n">
        <v>701</v>
      </c>
    </row>
    <row r="5">
      <c r="A5" s="4" t="inlineStr">
        <is>
          <t>Interest income, related to impaired loans</t>
        </is>
      </c>
      <c r="B5" s="5" t="n">
        <v>21</v>
      </c>
      <c r="C5" s="6" t="n">
        <v>35</v>
      </c>
      <c r="D5" s="5" t="n">
        <v>49</v>
      </c>
      <c r="E5" s="6" t="n">
        <v>56</v>
      </c>
    </row>
    <row r="6">
      <c r="A6" s="4" t="inlineStr">
        <is>
          <t>Financing receivable impaired trouble debt restructure</t>
        </is>
      </c>
      <c r="B6" s="6" t="n">
        <v>9295</v>
      </c>
      <c r="C6" s="5" t="n">
        <v>9988</v>
      </c>
      <c r="D6" s="6" t="n">
        <v>9295</v>
      </c>
      <c r="E6" s="5" t="n">
        <v>9988</v>
      </c>
      <c r="F6" s="5" t="n">
        <v>9985</v>
      </c>
    </row>
    <row r="7">
      <c r="A7" s="4" t="inlineStr">
        <is>
          <t>Troubled debt restructurings, amount</t>
        </is>
      </c>
      <c r="C7" s="6" t="n">
        <v>7817</v>
      </c>
      <c r="E7" s="6" t="n">
        <v>7817</v>
      </c>
    </row>
    <row r="8">
      <c r="A8" s="4" t="inlineStr">
        <is>
          <t>Troubled Debt Restructurings, Number of Contracts | Contract</t>
        </is>
      </c>
      <c r="B8" s="5" t="n">
        <v>0</v>
      </c>
      <c r="C8" s="5" t="n">
        <v>9</v>
      </c>
      <c r="D8" s="5" t="n">
        <v>0</v>
      </c>
      <c r="E8" s="5" t="n">
        <v>9</v>
      </c>
    </row>
    <row r="9">
      <c r="A9" s="4" t="inlineStr">
        <is>
          <t>Subsequently defaulted number of contracts | Contract</t>
        </is>
      </c>
      <c r="B9" s="5" t="n">
        <v>0</v>
      </c>
      <c r="C9" s="5" t="n">
        <v>0</v>
      </c>
      <c r="D9" s="5" t="n">
        <v>0</v>
      </c>
      <c r="E9" s="5" t="n">
        <v>0</v>
      </c>
    </row>
    <row r="10">
      <c r="A10" s="4" t="inlineStr">
        <is>
          <t>Financing receivable modifications subsequent default recorded investment</t>
        </is>
      </c>
      <c r="E10" s="6" t="n">
        <v>368</v>
      </c>
    </row>
    <row r="11">
      <c r="A11" s="4" t="inlineStr">
        <is>
          <t>Unused Commitments</t>
        </is>
      </c>
      <c r="B11" s="6" t="n">
        <v>154563</v>
      </c>
      <c r="D11" s="6" t="n">
        <v>154563</v>
      </c>
      <c r="F11" s="5" t="n">
        <v>152568</v>
      </c>
    </row>
    <row r="12">
      <c r="A12" s="4" t="inlineStr">
        <is>
          <t>Subsequently defaulted total number of contracts | Contract</t>
        </is>
      </c>
      <c r="E12" s="5" t="n">
        <v>1</v>
      </c>
    </row>
    <row r="13">
      <c r="A13" s="4" t="inlineStr">
        <is>
          <t>Fedrel Reserve Board Ppplf [Member]</t>
        </is>
      </c>
    </row>
    <row r="14">
      <c r="A14" s="3" t="inlineStr">
        <is>
          <t>Financing Receivable, Impaired [Line Items]</t>
        </is>
      </c>
    </row>
    <row r="15">
      <c r="A15" s="4" t="inlineStr">
        <is>
          <t>Deferred loan fees, net</t>
        </is>
      </c>
      <c r="B15" s="5" t="n">
        <v>2737</v>
      </c>
      <c r="D15" s="5" t="n">
        <v>2737</v>
      </c>
      <c r="F15" s="5" t="n">
        <v>5075</v>
      </c>
    </row>
    <row r="16">
      <c r="A16" s="4" t="inlineStr">
        <is>
          <t>Loans Payable</t>
        </is>
      </c>
      <c r="B16" s="5" t="n">
        <v>82404</v>
      </c>
      <c r="D16" s="5" t="n">
        <v>82404</v>
      </c>
      <c r="F16" s="5" t="n">
        <v>251810</v>
      </c>
    </row>
    <row r="17">
      <c r="A17" s="4" t="inlineStr">
        <is>
          <t>Commercial [Member]</t>
        </is>
      </c>
    </row>
    <row r="18">
      <c r="A18" s="3" t="inlineStr">
        <is>
          <t>Financing Receivable, Impaired [Line Items]</t>
        </is>
      </c>
    </row>
    <row r="19">
      <c r="A19" s="4" t="inlineStr">
        <is>
          <t>Unused Commitments</t>
        </is>
      </c>
      <c r="B19" s="6" t="n">
        <v>93</v>
      </c>
      <c r="D19" s="6" t="n">
        <v>93</v>
      </c>
      <c r="F19" s="6" t="n">
        <v>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chedule of Loans Outstanding (Detail) - USD ($) $ in Thousands</t>
        </is>
      </c>
      <c r="B1" s="2" t="inlineStr">
        <is>
          <t>Jun. 30, 2021</t>
        </is>
      </c>
      <c r="C1" s="2" t="inlineStr">
        <is>
          <t>Dec. 31, 2020</t>
        </is>
      </c>
    </row>
    <row r="2">
      <c r="A2" s="3" t="inlineStr">
        <is>
          <t>Financing Receivable, Impaired [Line Items]</t>
        </is>
      </c>
    </row>
    <row r="3">
      <c r="A3" s="4" t="inlineStr">
        <is>
          <t>Financing Receivable</t>
        </is>
      </c>
      <c r="B3" s="6" t="n">
        <v>948740</v>
      </c>
      <c r="C3" s="6" t="n">
        <v>1139239</v>
      </c>
    </row>
    <row r="4">
      <c r="A4" s="4" t="inlineStr">
        <is>
          <t>Commercial [Member]</t>
        </is>
      </c>
    </row>
    <row r="5">
      <c r="A5" s="3" t="inlineStr">
        <is>
          <t>Financing Receivable, Impaired [Line Items]</t>
        </is>
      </c>
    </row>
    <row r="6">
      <c r="A6" s="4" t="inlineStr">
        <is>
          <t>Financing Receivable</t>
        </is>
      </c>
      <c r="B6" s="5" t="n">
        <v>197287</v>
      </c>
      <c r="C6" s="5" t="n">
        <v>359080</v>
      </c>
    </row>
    <row r="7">
      <c r="A7" s="4" t="inlineStr">
        <is>
          <t>Construction [Member]</t>
        </is>
      </c>
    </row>
    <row r="8">
      <c r="A8" s="3" t="inlineStr">
        <is>
          <t>Financing Receivable, Impaired [Line Items]</t>
        </is>
      </c>
    </row>
    <row r="9">
      <c r="A9" s="4" t="inlineStr">
        <is>
          <t>Financing Receivable</t>
        </is>
      </c>
      <c r="B9" s="5" t="n">
        <v>55500</v>
      </c>
      <c r="C9" s="5" t="n">
        <v>73402</v>
      </c>
    </row>
    <row r="10">
      <c r="A10" s="4" t="inlineStr">
        <is>
          <t>Commercial Real Estate [Member]</t>
        </is>
      </c>
    </row>
    <row r="11">
      <c r="A11" s="3" t="inlineStr">
        <is>
          <t>Financing Receivable, Impaired [Line Items]</t>
        </is>
      </c>
    </row>
    <row r="12">
      <c r="A12" s="4" t="inlineStr">
        <is>
          <t>Financing Receivable</t>
        </is>
      </c>
      <c r="B12" s="5" t="n">
        <v>502471</v>
      </c>
      <c r="C12" s="5" t="n">
        <v>502495</v>
      </c>
    </row>
    <row r="13">
      <c r="A13" s="4" t="inlineStr">
        <is>
          <t>Residential [Member]</t>
        </is>
      </c>
    </row>
    <row r="14">
      <c r="A14" s="3" t="inlineStr">
        <is>
          <t>Financing Receivable, Impaired [Line Items]</t>
        </is>
      </c>
    </row>
    <row r="15">
      <c r="A15" s="4" t="inlineStr">
        <is>
          <t>Financing Receivable</t>
        </is>
      </c>
      <c r="B15" s="5" t="n">
        <v>187479</v>
      </c>
      <c r="C15" s="5" t="n">
        <v>197596</v>
      </c>
    </row>
    <row r="16">
      <c r="A16" s="4" t="inlineStr">
        <is>
          <t>Consumer [Member]</t>
        </is>
      </c>
    </row>
    <row r="17">
      <c r="A17" s="3" t="inlineStr">
        <is>
          <t>Financing Receivable, Impaired [Line Items]</t>
        </is>
      </c>
    </row>
    <row r="18">
      <c r="A18" s="4" t="inlineStr">
        <is>
          <t>Financing Receivable</t>
        </is>
      </c>
      <c r="B18" s="6" t="n">
        <v>6003</v>
      </c>
      <c r="C18" s="6" t="n">
        <v>66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Net, and Allowance for Loan Losses - Schedule of Allowance for Loan Losses Account by Major Classification of Loa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Line Items]</t>
        </is>
      </c>
    </row>
    <row r="4">
      <c r="A4" s="4" t="inlineStr">
        <is>
          <t>Allowance for Loan Losses, Beginning balance</t>
        </is>
      </c>
      <c r="B4" s="6" t="n">
        <v>12140</v>
      </c>
      <c r="C4" s="6" t="n">
        <v>8251</v>
      </c>
      <c r="D4" s="6" t="n">
        <v>12200</v>
      </c>
      <c r="E4" s="6" t="n">
        <v>7516</v>
      </c>
    </row>
    <row r="5">
      <c r="A5" s="4" t="inlineStr">
        <is>
          <t>Allowance for Loan Losses, Charge-offs</t>
        </is>
      </c>
      <c r="B5" s="5" t="n">
        <v>-611</v>
      </c>
      <c r="C5" s="5" t="n">
        <v>-574</v>
      </c>
      <c r="D5" s="5" t="n">
        <v>-705</v>
      </c>
      <c r="E5" s="5" t="n">
        <v>-1697</v>
      </c>
    </row>
    <row r="6">
      <c r="A6" s="4" t="inlineStr">
        <is>
          <t>Allowance for Loan Losses, Recoveries</t>
        </is>
      </c>
      <c r="B6" s="5" t="n">
        <v>73</v>
      </c>
      <c r="C6" s="5" t="n">
        <v>47</v>
      </c>
      <c r="D6" s="5" t="n">
        <v>107</v>
      </c>
      <c r="E6" s="5" t="n">
        <v>105</v>
      </c>
    </row>
    <row r="7">
      <c r="A7" s="4" t="inlineStr">
        <is>
          <t>Allowance for Loan Losses, Provision</t>
        </is>
      </c>
      <c r="B7" s="5" t="n">
        <v>-735</v>
      </c>
      <c r="C7" s="5" t="n">
        <v>2012</v>
      </c>
      <c r="D7" s="5" t="n">
        <v>-735</v>
      </c>
      <c r="E7" s="5" t="n">
        <v>3812</v>
      </c>
    </row>
    <row r="8">
      <c r="A8" s="4" t="inlineStr">
        <is>
          <t>Allowance for Loan Losses, Ending balance</t>
        </is>
      </c>
      <c r="B8" s="5" t="n">
        <v>10867</v>
      </c>
      <c r="C8" s="5" t="n">
        <v>9736</v>
      </c>
      <c r="D8" s="5" t="n">
        <v>10867</v>
      </c>
      <c r="E8" s="5" t="n">
        <v>9736</v>
      </c>
    </row>
    <row r="9">
      <c r="A9" s="4" t="inlineStr">
        <is>
          <t>Ending balance: individually evaluated for impairment</t>
        </is>
      </c>
      <c r="B9" s="5" t="n">
        <v>95</v>
      </c>
      <c r="D9" s="5" t="n">
        <v>95</v>
      </c>
    </row>
    <row r="10">
      <c r="A10" s="4" t="inlineStr">
        <is>
          <t>Ending balance: collectively evaluated for impairment</t>
        </is>
      </c>
      <c r="B10" s="5" t="n">
        <v>10772</v>
      </c>
      <c r="D10" s="5" t="n">
        <v>10772</v>
      </c>
      <c r="F10" s="6" t="n">
        <v>12200</v>
      </c>
    </row>
    <row r="11">
      <c r="A11" s="4" t="inlineStr">
        <is>
          <t>Ending balance</t>
        </is>
      </c>
      <c r="B11" s="5" t="n">
        <v>948740</v>
      </c>
      <c r="D11" s="5" t="n">
        <v>948740</v>
      </c>
      <c r="F11" s="5" t="n">
        <v>1139239</v>
      </c>
    </row>
    <row r="12">
      <c r="A12" s="4" t="inlineStr">
        <is>
          <t>Ending balance: individually evaluated for impairment</t>
        </is>
      </c>
      <c r="B12" s="5" t="n">
        <v>10570</v>
      </c>
      <c r="D12" s="5" t="n">
        <v>10570</v>
      </c>
      <c r="F12" s="5" t="n">
        <v>10503</v>
      </c>
    </row>
    <row r="13">
      <c r="A13" s="4" t="inlineStr">
        <is>
          <t>Ending balance: collectively evaluated for impairment</t>
        </is>
      </c>
      <c r="B13" s="5" t="n">
        <v>937707</v>
      </c>
      <c r="D13" s="5" t="n">
        <v>937707</v>
      </c>
      <c r="F13" s="5" t="n">
        <v>1128196</v>
      </c>
    </row>
    <row r="14">
      <c r="A14" s="4" t="inlineStr">
        <is>
          <t>Ending balance: purchased credit impaired loans</t>
        </is>
      </c>
      <c r="B14" s="5" t="n">
        <v>463</v>
      </c>
      <c r="D14" s="5" t="n">
        <v>463</v>
      </c>
      <c r="F14" s="5" t="n">
        <v>540</v>
      </c>
    </row>
    <row r="15">
      <c r="A15" s="4" t="inlineStr">
        <is>
          <t>Commercial [Member]</t>
        </is>
      </c>
    </row>
    <row r="16">
      <c r="A16" s="3" t="inlineStr">
        <is>
          <t>Financing Receivable, Allowance for Credit Losses [Line Items]</t>
        </is>
      </c>
    </row>
    <row r="17">
      <c r="A17" s="4" t="inlineStr">
        <is>
          <t>Allowance for Loan Losses, Beginning balance</t>
        </is>
      </c>
      <c r="B17" s="5" t="n">
        <v>1393</v>
      </c>
      <c r="C17" s="5" t="n">
        <v>1671</v>
      </c>
      <c r="D17" s="5" t="n">
        <v>1705</v>
      </c>
      <c r="E17" s="5" t="n">
        <v>1953</v>
      </c>
    </row>
    <row r="18">
      <c r="A18" s="4" t="inlineStr">
        <is>
          <t>Allowance for Loan Losses, Charge-offs</t>
        </is>
      </c>
      <c r="B18" s="5" t="n">
        <v>-201</v>
      </c>
      <c r="D18" s="5" t="n">
        <v>-210</v>
      </c>
      <c r="E18" s="5" t="n">
        <v>-899</v>
      </c>
    </row>
    <row r="19">
      <c r="A19" s="4" t="inlineStr">
        <is>
          <t>Allowance for Loan Losses, Recoveries</t>
        </is>
      </c>
      <c r="B19" s="5" t="n">
        <v>57</v>
      </c>
      <c r="C19" s="5" t="n">
        <v>7</v>
      </c>
      <c r="D19" s="5" t="n">
        <v>57</v>
      </c>
      <c r="E19" s="5" t="n">
        <v>9</v>
      </c>
    </row>
    <row r="20">
      <c r="A20" s="4" t="inlineStr">
        <is>
          <t>Allowance for Loan Losses, Provision</t>
        </is>
      </c>
      <c r="B20" s="5" t="n">
        <v>167</v>
      </c>
      <c r="C20" s="5" t="n">
        <v>7</v>
      </c>
      <c r="D20" s="5" t="n">
        <v>-136</v>
      </c>
      <c r="E20" s="5" t="n">
        <v>622</v>
      </c>
    </row>
    <row r="21">
      <c r="A21" s="4" t="inlineStr">
        <is>
          <t>Allowance for Loan Losses, Ending balance</t>
        </is>
      </c>
      <c r="B21" s="5" t="n">
        <v>1416</v>
      </c>
      <c r="C21" s="5" t="n">
        <v>1685</v>
      </c>
      <c r="D21" s="5" t="n">
        <v>1416</v>
      </c>
      <c r="E21" s="5" t="n">
        <v>1685</v>
      </c>
    </row>
    <row r="22">
      <c r="A22" s="4" t="inlineStr">
        <is>
          <t>Ending balance: collectively evaluated for impairment</t>
        </is>
      </c>
      <c r="B22" s="5" t="n">
        <v>1416</v>
      </c>
      <c r="D22" s="5" t="n">
        <v>1416</v>
      </c>
      <c r="F22" s="5" t="n">
        <v>1705</v>
      </c>
    </row>
    <row r="23">
      <c r="A23" s="4" t="inlineStr">
        <is>
          <t>Ending balance</t>
        </is>
      </c>
      <c r="B23" s="5" t="n">
        <v>197287</v>
      </c>
      <c r="D23" s="5" t="n">
        <v>197287</v>
      </c>
      <c r="F23" s="5" t="n">
        <v>359080</v>
      </c>
    </row>
    <row r="24">
      <c r="A24" s="4" t="inlineStr">
        <is>
          <t>Ending balance: individually evaluated for impairment</t>
        </is>
      </c>
      <c r="B24" s="5" t="n">
        <v>974</v>
      </c>
      <c r="D24" s="5" t="n">
        <v>974</v>
      </c>
      <c r="F24" s="5" t="n">
        <v>1565</v>
      </c>
    </row>
    <row r="25">
      <c r="A25" s="4" t="inlineStr">
        <is>
          <t>Ending balance: collectively evaluated for impairment</t>
        </is>
      </c>
      <c r="B25" s="5" t="n">
        <v>196313</v>
      </c>
      <c r="D25" s="5" t="n">
        <v>196313</v>
      </c>
      <c r="F25" s="5" t="n">
        <v>357515</v>
      </c>
    </row>
    <row r="26">
      <c r="A26" s="4" t="inlineStr">
        <is>
          <t>Real Estate Construction [Member]</t>
        </is>
      </c>
    </row>
    <row r="27">
      <c r="A27" s="3" t="inlineStr">
        <is>
          <t>Financing Receivable, Allowance for Credit Losses [Line Items]</t>
        </is>
      </c>
    </row>
    <row r="28">
      <c r="A28" s="4" t="inlineStr">
        <is>
          <t>Allowance for Loan Losses, Beginning balance</t>
        </is>
      </c>
      <c r="B28" s="5" t="n">
        <v>1134</v>
      </c>
      <c r="C28" s="5" t="n">
        <v>695</v>
      </c>
      <c r="D28" s="5" t="n">
        <v>1117</v>
      </c>
      <c r="E28" s="5" t="n">
        <v>473</v>
      </c>
    </row>
    <row r="29">
      <c r="A29" s="4" t="inlineStr">
        <is>
          <t>Allowance for Loan Losses, Charge-offs</t>
        </is>
      </c>
      <c r="D29" s="5" t="n">
        <v>-37</v>
      </c>
    </row>
    <row r="30">
      <c r="A30" s="4" t="inlineStr">
        <is>
          <t>Allowance for Loan Losses, Provision</t>
        </is>
      </c>
      <c r="B30" s="5" t="n">
        <v>-381</v>
      </c>
      <c r="C30" s="5" t="n">
        <v>46</v>
      </c>
      <c r="D30" s="5" t="n">
        <v>-327</v>
      </c>
      <c r="E30" s="5" t="n">
        <v>268</v>
      </c>
    </row>
    <row r="31">
      <c r="A31" s="4" t="inlineStr">
        <is>
          <t>Allowance for Loan Losses, Ending balance</t>
        </is>
      </c>
      <c r="B31" s="5" t="n">
        <v>753</v>
      </c>
      <c r="C31" s="5" t="n">
        <v>741</v>
      </c>
      <c r="D31" s="5" t="n">
        <v>753</v>
      </c>
      <c r="E31" s="5" t="n">
        <v>741</v>
      </c>
    </row>
    <row r="32">
      <c r="A32" s="4" t="inlineStr">
        <is>
          <t>Ending balance: collectively evaluated for impairment</t>
        </is>
      </c>
      <c r="B32" s="5" t="n">
        <v>753</v>
      </c>
      <c r="D32" s="5" t="n">
        <v>753</v>
      </c>
      <c r="F32" s="5" t="n">
        <v>1117</v>
      </c>
    </row>
    <row r="33">
      <c r="A33" s="4" t="inlineStr">
        <is>
          <t>Ending balance</t>
        </is>
      </c>
      <c r="B33" s="5" t="n">
        <v>55500</v>
      </c>
      <c r="D33" s="5" t="n">
        <v>55500</v>
      </c>
      <c r="F33" s="5" t="n">
        <v>73402</v>
      </c>
    </row>
    <row r="34">
      <c r="A34" s="4" t="inlineStr">
        <is>
          <t>Ending balance: individually evaluated for impairment</t>
        </is>
      </c>
      <c r="B34" s="5" t="n">
        <v>957</v>
      </c>
      <c r="D34" s="5" t="n">
        <v>957</v>
      </c>
    </row>
    <row r="35">
      <c r="A35" s="4" t="inlineStr">
        <is>
          <t>Ending balance: collectively evaluated for impairment</t>
        </is>
      </c>
      <c r="B35" s="5" t="n">
        <v>54543</v>
      </c>
      <c r="D35" s="5" t="n">
        <v>54543</v>
      </c>
      <c r="F35" s="5" t="n">
        <v>73402</v>
      </c>
    </row>
    <row r="36">
      <c r="A36" s="4" t="inlineStr">
        <is>
          <t>Real Estate Commercial [Member]</t>
        </is>
      </c>
    </row>
    <row r="37">
      <c r="A37" s="3" t="inlineStr">
        <is>
          <t>Financing Receivable, Allowance for Credit Losses [Line Items]</t>
        </is>
      </c>
    </row>
    <row r="38">
      <c r="A38" s="4" t="inlineStr">
        <is>
          <t>Allowance for Loan Losses, Beginning balance</t>
        </is>
      </c>
      <c r="B38" s="5" t="n">
        <v>6793</v>
      </c>
      <c r="C38" s="5" t="n">
        <v>3917</v>
      </c>
      <c r="D38" s="5" t="n">
        <v>6494</v>
      </c>
      <c r="E38" s="5" t="n">
        <v>3115</v>
      </c>
    </row>
    <row r="39">
      <c r="A39" s="4" t="inlineStr">
        <is>
          <t>Allowance for Loan Losses, Charge-offs</t>
        </is>
      </c>
      <c r="B39" s="5" t="n">
        <v>-373</v>
      </c>
      <c r="C39" s="5" t="n">
        <v>-501</v>
      </c>
      <c r="D39" s="5" t="n">
        <v>-373</v>
      </c>
      <c r="E39" s="5" t="n">
        <v>-595</v>
      </c>
    </row>
    <row r="40">
      <c r="A40" s="4" t="inlineStr">
        <is>
          <t>Allowance for Loan Losses, Recoveries</t>
        </is>
      </c>
      <c r="B40" s="5" t="n">
        <v>2</v>
      </c>
      <c r="C40" s="5" t="n">
        <v>2</v>
      </c>
      <c r="D40" s="5" t="n">
        <v>3</v>
      </c>
      <c r="E40" s="5" t="n">
        <v>2</v>
      </c>
    </row>
    <row r="41">
      <c r="A41" s="4" t="inlineStr">
        <is>
          <t>Allowance for Loan Losses, Provision</t>
        </is>
      </c>
      <c r="B41" s="5" t="n">
        <v>-57</v>
      </c>
      <c r="C41" s="5" t="n">
        <v>1660</v>
      </c>
      <c r="D41" s="5" t="n">
        <v>241</v>
      </c>
      <c r="E41" s="5" t="n">
        <v>2556</v>
      </c>
    </row>
    <row r="42">
      <c r="A42" s="4" t="inlineStr">
        <is>
          <t>Allowance for Loan Losses, Ending balance</t>
        </is>
      </c>
      <c r="B42" s="5" t="n">
        <v>6365</v>
      </c>
      <c r="C42" s="5" t="n">
        <v>5078</v>
      </c>
      <c r="D42" s="5" t="n">
        <v>6365</v>
      </c>
      <c r="E42" s="5" t="n">
        <v>5078</v>
      </c>
    </row>
    <row r="43">
      <c r="A43" s="4" t="inlineStr">
        <is>
          <t>Ending balance: individually evaluated for impairment</t>
        </is>
      </c>
      <c r="B43" s="5" t="n">
        <v>95</v>
      </c>
      <c r="D43" s="5" t="n">
        <v>95</v>
      </c>
    </row>
    <row r="44">
      <c r="A44" s="4" t="inlineStr">
        <is>
          <t>Ending balance: collectively evaluated for impairment</t>
        </is>
      </c>
      <c r="B44" s="5" t="n">
        <v>6270</v>
      </c>
      <c r="D44" s="5" t="n">
        <v>6270</v>
      </c>
      <c r="F44" s="5" t="n">
        <v>6494</v>
      </c>
    </row>
    <row r="45">
      <c r="A45" s="4" t="inlineStr">
        <is>
          <t>Ending balance</t>
        </is>
      </c>
      <c r="B45" s="5" t="n">
        <v>502471</v>
      </c>
      <c r="D45" s="5" t="n">
        <v>502471</v>
      </c>
      <c r="F45" s="5" t="n">
        <v>502495</v>
      </c>
    </row>
    <row r="46">
      <c r="A46" s="4" t="inlineStr">
        <is>
          <t>Ending balance: individually evaluated for impairment</t>
        </is>
      </c>
      <c r="B46" s="5" t="n">
        <v>6284</v>
      </c>
      <c r="D46" s="5" t="n">
        <v>6284</v>
      </c>
      <c r="F46" s="5" t="n">
        <v>6444</v>
      </c>
    </row>
    <row r="47">
      <c r="A47" s="4" t="inlineStr">
        <is>
          <t>Ending balance: collectively evaluated for impairment</t>
        </is>
      </c>
      <c r="B47" s="5" t="n">
        <v>495870</v>
      </c>
      <c r="D47" s="5" t="n">
        <v>495870</v>
      </c>
      <c r="F47" s="5" t="n">
        <v>495674</v>
      </c>
    </row>
    <row r="48">
      <c r="A48" s="4" t="inlineStr">
        <is>
          <t>Ending balance: purchased credit impaired loans</t>
        </is>
      </c>
      <c r="B48" s="5" t="n">
        <v>317</v>
      </c>
      <c r="D48" s="5" t="n">
        <v>317</v>
      </c>
      <c r="F48" s="5" t="n">
        <v>377</v>
      </c>
    </row>
    <row r="49">
      <c r="A49" s="4" t="inlineStr">
        <is>
          <t>Real Estate Residential [Member]</t>
        </is>
      </c>
    </row>
    <row r="50">
      <c r="A50" s="3" t="inlineStr">
        <is>
          <t>Financing Receivable, Allowance for Credit Losses [Line Items]</t>
        </is>
      </c>
    </row>
    <row r="51">
      <c r="A51" s="4" t="inlineStr">
        <is>
          <t>Allowance for Loan Losses, Beginning balance</t>
        </is>
      </c>
      <c r="B51" s="5" t="n">
        <v>2236</v>
      </c>
      <c r="C51" s="5" t="n">
        <v>1713</v>
      </c>
      <c r="D51" s="5" t="n">
        <v>2427</v>
      </c>
      <c r="E51" s="5" t="n">
        <v>1820</v>
      </c>
    </row>
    <row r="52">
      <c r="A52" s="4" t="inlineStr">
        <is>
          <t>Allowance for Loan Losses, Charge-offs</t>
        </is>
      </c>
      <c r="C52" s="5" t="n">
        <v>-2</v>
      </c>
      <c r="E52" s="5" t="n">
        <v>-2</v>
      </c>
    </row>
    <row r="53">
      <c r="A53" s="4" t="inlineStr">
        <is>
          <t>Allowance for Loan Losses, Recoveries</t>
        </is>
      </c>
      <c r="C53" s="5" t="n">
        <v>1</v>
      </c>
      <c r="D53" s="5" t="n">
        <v>2</v>
      </c>
      <c r="E53" s="5" t="n">
        <v>1</v>
      </c>
    </row>
    <row r="54">
      <c r="A54" s="4" t="inlineStr">
        <is>
          <t>Allowance for Loan Losses, Provision</t>
        </is>
      </c>
      <c r="B54" s="5" t="n">
        <v>-378</v>
      </c>
      <c r="C54" s="5" t="n">
        <v>358</v>
      </c>
      <c r="D54" s="5" t="n">
        <v>-571</v>
      </c>
      <c r="E54" s="5" t="n">
        <v>251</v>
      </c>
    </row>
    <row r="55">
      <c r="A55" s="4" t="inlineStr">
        <is>
          <t>Allowance for Loan Losses, Ending balance</t>
        </is>
      </c>
      <c r="B55" s="5" t="n">
        <v>1858</v>
      </c>
      <c r="C55" s="5" t="n">
        <v>2070</v>
      </c>
      <c r="D55" s="5" t="n">
        <v>1858</v>
      </c>
      <c r="E55" s="5" t="n">
        <v>2070</v>
      </c>
    </row>
    <row r="56">
      <c r="A56" s="4" t="inlineStr">
        <is>
          <t>Ending balance: collectively evaluated for impairment</t>
        </is>
      </c>
      <c r="B56" s="5" t="n">
        <v>1858</v>
      </c>
      <c r="D56" s="5" t="n">
        <v>1858</v>
      </c>
      <c r="F56" s="5" t="n">
        <v>2427</v>
      </c>
    </row>
    <row r="57">
      <c r="A57" s="4" t="inlineStr">
        <is>
          <t>Ending balance</t>
        </is>
      </c>
      <c r="B57" s="5" t="n">
        <v>187479</v>
      </c>
      <c r="D57" s="5" t="n">
        <v>187479</v>
      </c>
      <c r="F57" s="5" t="n">
        <v>197596</v>
      </c>
    </row>
    <row r="58">
      <c r="A58" s="4" t="inlineStr">
        <is>
          <t>Ending balance: individually evaluated for impairment</t>
        </is>
      </c>
      <c r="B58" s="5" t="n">
        <v>2355</v>
      </c>
      <c r="D58" s="5" t="n">
        <v>2355</v>
      </c>
      <c r="F58" s="5" t="n">
        <v>2494</v>
      </c>
    </row>
    <row r="59">
      <c r="A59" s="4" t="inlineStr">
        <is>
          <t>Ending balance: collectively evaluated for impairment</t>
        </is>
      </c>
      <c r="B59" s="5" t="n">
        <v>184978</v>
      </c>
      <c r="D59" s="5" t="n">
        <v>184978</v>
      </c>
      <c r="F59" s="5" t="n">
        <v>194939</v>
      </c>
    </row>
    <row r="60">
      <c r="A60" s="4" t="inlineStr">
        <is>
          <t>Ending balance: purchased credit impaired loans</t>
        </is>
      </c>
      <c r="B60" s="5" t="n">
        <v>146</v>
      </c>
      <c r="D60" s="5" t="n">
        <v>146</v>
      </c>
      <c r="F60" s="5" t="n">
        <v>163</v>
      </c>
    </row>
    <row r="61">
      <c r="A61" s="4" t="inlineStr">
        <is>
          <t>Consumer [Member]</t>
        </is>
      </c>
    </row>
    <row r="62">
      <c r="A62" s="3" t="inlineStr">
        <is>
          <t>Financing Receivable, Allowance for Credit Losses [Line Items]</t>
        </is>
      </c>
    </row>
    <row r="63">
      <c r="A63" s="4" t="inlineStr">
        <is>
          <t>Allowance for Loan Losses, Beginning balance</t>
        </is>
      </c>
      <c r="B63" s="5" t="n">
        <v>127</v>
      </c>
      <c r="C63" s="5" t="n">
        <v>152</v>
      </c>
      <c r="D63" s="5" t="n">
        <v>142</v>
      </c>
      <c r="E63" s="5" t="n">
        <v>155</v>
      </c>
    </row>
    <row r="64">
      <c r="A64" s="4" t="inlineStr">
        <is>
          <t>Allowance for Loan Losses, Charge-offs</t>
        </is>
      </c>
      <c r="B64" s="5" t="n">
        <v>-37</v>
      </c>
      <c r="C64" s="5" t="n">
        <v>-71</v>
      </c>
      <c r="D64" s="5" t="n">
        <v>-85</v>
      </c>
      <c r="E64" s="5" t="n">
        <v>-201</v>
      </c>
    </row>
    <row r="65">
      <c r="A65" s="4" t="inlineStr">
        <is>
          <t>Allowance for Loan Losses, Recoveries</t>
        </is>
      </c>
      <c r="B65" s="5" t="n">
        <v>14</v>
      </c>
      <c r="C65" s="5" t="n">
        <v>37</v>
      </c>
      <c r="D65" s="5" t="n">
        <v>45</v>
      </c>
      <c r="E65" s="5" t="n">
        <v>93</v>
      </c>
    </row>
    <row r="66">
      <c r="A66" s="4" t="inlineStr">
        <is>
          <t>Allowance for Loan Losses, Provision</t>
        </is>
      </c>
      <c r="B66" s="5" t="n">
        <v>7</v>
      </c>
      <c r="C66" s="5" t="n">
        <v>44</v>
      </c>
      <c r="D66" s="5" t="n">
        <v>9</v>
      </c>
      <c r="E66" s="5" t="n">
        <v>115</v>
      </c>
    </row>
    <row r="67">
      <c r="A67" s="4" t="inlineStr">
        <is>
          <t>Allowance for Loan Losses, Ending balance</t>
        </is>
      </c>
      <c r="B67" s="5" t="n">
        <v>111</v>
      </c>
      <c r="C67" s="5" t="n">
        <v>162</v>
      </c>
      <c r="D67" s="5" t="n">
        <v>111</v>
      </c>
      <c r="E67" s="6" t="n">
        <v>162</v>
      </c>
    </row>
    <row r="68">
      <c r="A68" s="4" t="inlineStr">
        <is>
          <t>Ending balance: collectively evaluated for impairment</t>
        </is>
      </c>
      <c r="B68" s="5" t="n">
        <v>111</v>
      </c>
      <c r="D68" s="5" t="n">
        <v>111</v>
      </c>
      <c r="F68" s="5" t="n">
        <v>142</v>
      </c>
    </row>
    <row r="69">
      <c r="A69" s="4" t="inlineStr">
        <is>
          <t>Ending balance</t>
        </is>
      </c>
      <c r="B69" s="5" t="n">
        <v>6003</v>
      </c>
      <c r="D69" s="5" t="n">
        <v>6003</v>
      </c>
      <c r="F69" s="5" t="n">
        <v>6666</v>
      </c>
    </row>
    <row r="70">
      <c r="A70" s="4" t="inlineStr">
        <is>
          <t>Ending balance: collectively evaluated for impairment</t>
        </is>
      </c>
      <c r="B70" s="5" t="n">
        <v>6003</v>
      </c>
      <c r="D70" s="5" t="n">
        <v>6003</v>
      </c>
      <c r="F70" s="5" t="n">
        <v>6666</v>
      </c>
    </row>
    <row r="71">
      <c r="A71" s="4" t="inlineStr">
        <is>
          <t>Unallocated [Member]</t>
        </is>
      </c>
    </row>
    <row r="72">
      <c r="A72" s="3" t="inlineStr">
        <is>
          <t>Financing Receivable, Allowance for Credit Losses [Line Items]</t>
        </is>
      </c>
    </row>
    <row r="73">
      <c r="A73" s="4" t="inlineStr">
        <is>
          <t>Allowance for Loan Losses, Beginning balance</t>
        </is>
      </c>
      <c r="B73" s="5" t="n">
        <v>457</v>
      </c>
      <c r="C73" s="5" t="n">
        <v>103</v>
      </c>
      <c r="D73" s="5" t="n">
        <v>315</v>
      </c>
    </row>
    <row r="74">
      <c r="A74" s="4" t="inlineStr">
        <is>
          <t>Allowance for Loan Losses, Provision</t>
        </is>
      </c>
      <c r="B74" s="5" t="n">
        <v>-93</v>
      </c>
      <c r="C74" s="6" t="n">
        <v>-103</v>
      </c>
      <c r="D74" s="5" t="n">
        <v>49</v>
      </c>
    </row>
    <row r="75">
      <c r="A75" s="4" t="inlineStr">
        <is>
          <t>Allowance for Loan Losses, Ending balance</t>
        </is>
      </c>
      <c r="B75" s="5" t="n">
        <v>364</v>
      </c>
      <c r="D75" s="5" t="n">
        <v>364</v>
      </c>
    </row>
    <row r="76">
      <c r="A76" s="4" t="inlineStr">
        <is>
          <t>Ending balance: collectively evaluated for impairment</t>
        </is>
      </c>
      <c r="B76" s="5" t="n">
        <v>364</v>
      </c>
      <c r="D76" s="5" t="n">
        <v>364</v>
      </c>
      <c r="F76" s="6" t="n">
        <v>315</v>
      </c>
    </row>
    <row r="77">
      <c r="A77" s="4" t="inlineStr">
        <is>
          <t>Ending balance: purchased credit impaired loans</t>
        </is>
      </c>
      <c r="B77" s="6" t="n">
        <v>364</v>
      </c>
      <c r="D77" s="6" t="n">
        <v>3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Major Classification of Loans Summarized by Aggregate Pass Rating (Detail) - USD ($) $ in Thousands</t>
        </is>
      </c>
      <c r="B1" s="2" t="inlineStr">
        <is>
          <t>Jun. 30, 2021</t>
        </is>
      </c>
      <c r="C1" s="2" t="inlineStr">
        <is>
          <t>Dec. 31, 2020</t>
        </is>
      </c>
    </row>
    <row r="2">
      <c r="A2" s="3" t="inlineStr">
        <is>
          <t>Financing Receivable, Recorded Investment [Line Items]</t>
        </is>
      </c>
    </row>
    <row r="3">
      <c r="A3" s="4" t="inlineStr">
        <is>
          <t>Loans receivable</t>
        </is>
      </c>
      <c r="B3" s="6" t="n">
        <v>948740</v>
      </c>
      <c r="C3" s="6" t="n">
        <v>1139239</v>
      </c>
    </row>
    <row r="4">
      <c r="A4" s="4" t="inlineStr">
        <is>
          <t>Commercial [Member]</t>
        </is>
      </c>
    </row>
    <row r="5">
      <c r="A5" s="3" t="inlineStr">
        <is>
          <t>Financing Receivable, Recorded Investment [Line Items]</t>
        </is>
      </c>
    </row>
    <row r="6">
      <c r="A6" s="4" t="inlineStr">
        <is>
          <t>Loans receivable</t>
        </is>
      </c>
      <c r="B6" s="5" t="n">
        <v>197287</v>
      </c>
      <c r="C6" s="5" t="n">
        <v>359080</v>
      </c>
    </row>
    <row r="7">
      <c r="A7" s="4" t="inlineStr">
        <is>
          <t>Real Estate Construction [Member]</t>
        </is>
      </c>
    </row>
    <row r="8">
      <c r="A8" s="3" t="inlineStr">
        <is>
          <t>Financing Receivable, Recorded Investment [Line Items]</t>
        </is>
      </c>
    </row>
    <row r="9">
      <c r="A9" s="4" t="inlineStr">
        <is>
          <t>Loans receivable</t>
        </is>
      </c>
      <c r="B9" s="5" t="n">
        <v>55500</v>
      </c>
      <c r="C9" s="5" t="n">
        <v>73402</v>
      </c>
    </row>
    <row r="10">
      <c r="A10" s="4" t="inlineStr">
        <is>
          <t>Real Estate Commercial [Member]</t>
        </is>
      </c>
    </row>
    <row r="11">
      <c r="A11" s="3" t="inlineStr">
        <is>
          <t>Financing Receivable, Recorded Investment [Line Items]</t>
        </is>
      </c>
    </row>
    <row r="12">
      <c r="A12" s="4" t="inlineStr">
        <is>
          <t>Loans receivable</t>
        </is>
      </c>
      <c r="B12" s="5" t="n">
        <v>502471</v>
      </c>
      <c r="C12" s="5" t="n">
        <v>502495</v>
      </c>
    </row>
    <row r="13">
      <c r="A13" s="4" t="inlineStr">
        <is>
          <t>Real Estate Residential [Member]</t>
        </is>
      </c>
    </row>
    <row r="14">
      <c r="A14" s="3" t="inlineStr">
        <is>
          <t>Financing Receivable, Recorded Investment [Line Items]</t>
        </is>
      </c>
    </row>
    <row r="15">
      <c r="A15" s="4" t="inlineStr">
        <is>
          <t>Loans receivable</t>
        </is>
      </c>
      <c r="B15" s="5" t="n">
        <v>187479</v>
      </c>
      <c r="C15" s="5" t="n">
        <v>197596</v>
      </c>
    </row>
    <row r="16">
      <c r="A16" s="4" t="inlineStr">
        <is>
          <t>Consumer [Member]</t>
        </is>
      </c>
    </row>
    <row r="17">
      <c r="A17" s="3" t="inlineStr">
        <is>
          <t>Financing Receivable, Recorded Investment [Line Items]</t>
        </is>
      </c>
    </row>
    <row r="18">
      <c r="A18" s="4" t="inlineStr">
        <is>
          <t>Loans receivable</t>
        </is>
      </c>
      <c r="B18" s="5" t="n">
        <v>6003</v>
      </c>
      <c r="C18" s="5" t="n">
        <v>6666</v>
      </c>
    </row>
    <row r="19">
      <c r="A19" s="4" t="inlineStr">
        <is>
          <t>Pass [Member]</t>
        </is>
      </c>
    </row>
    <row r="20">
      <c r="A20" s="3" t="inlineStr">
        <is>
          <t>Financing Receivable, Recorded Investment [Line Items]</t>
        </is>
      </c>
    </row>
    <row r="21">
      <c r="A21" s="4" t="inlineStr">
        <is>
          <t>Loans receivable</t>
        </is>
      </c>
      <c r="B21" s="5" t="n">
        <v>881199</v>
      </c>
      <c r="C21" s="5" t="n">
        <v>1067227</v>
      </c>
    </row>
    <row r="22">
      <c r="A22" s="4" t="inlineStr">
        <is>
          <t>Pass [Member] | Commercial [Member]</t>
        </is>
      </c>
    </row>
    <row r="23">
      <c r="A23" s="3" t="inlineStr">
        <is>
          <t>Financing Receivable, Recorded Investment [Line Items]</t>
        </is>
      </c>
    </row>
    <row r="24">
      <c r="A24" s="4" t="inlineStr">
        <is>
          <t>Loans receivable</t>
        </is>
      </c>
      <c r="B24" s="5" t="n">
        <v>193190</v>
      </c>
      <c r="C24" s="5" t="n">
        <v>353758</v>
      </c>
    </row>
    <row r="25">
      <c r="A25" s="4" t="inlineStr">
        <is>
          <t>Pass [Member] | Real Estate Construction [Member]</t>
        </is>
      </c>
    </row>
    <row r="26">
      <c r="A26" s="3" t="inlineStr">
        <is>
          <t>Financing Receivable, Recorded Investment [Line Items]</t>
        </is>
      </c>
    </row>
    <row r="27">
      <c r="A27" s="4" t="inlineStr">
        <is>
          <t>Loans receivable</t>
        </is>
      </c>
      <c r="B27" s="5" t="n">
        <v>47732</v>
      </c>
      <c r="C27" s="5" t="n">
        <v>63838</v>
      </c>
    </row>
    <row r="28">
      <c r="A28" s="4" t="inlineStr">
        <is>
          <t>Pass [Member] | Real Estate Commercial [Member]</t>
        </is>
      </c>
    </row>
    <row r="29">
      <c r="A29" s="3" t="inlineStr">
        <is>
          <t>Financing Receivable, Recorded Investment [Line Items]</t>
        </is>
      </c>
    </row>
    <row r="30">
      <c r="A30" s="4" t="inlineStr">
        <is>
          <t>Loans receivable</t>
        </is>
      </c>
      <c r="B30" s="5" t="n">
        <v>450523</v>
      </c>
      <c r="C30" s="5" t="n">
        <v>451190</v>
      </c>
    </row>
    <row r="31">
      <c r="A31" s="4" t="inlineStr">
        <is>
          <t>Pass [Member] | Real Estate Residential [Member]</t>
        </is>
      </c>
    </row>
    <row r="32">
      <c r="A32" s="3" t="inlineStr">
        <is>
          <t>Financing Receivable, Recorded Investment [Line Items]</t>
        </is>
      </c>
    </row>
    <row r="33">
      <c r="A33" s="4" t="inlineStr">
        <is>
          <t>Loans receivable</t>
        </is>
      </c>
      <c r="B33" s="5" t="n">
        <v>183751</v>
      </c>
      <c r="C33" s="5" t="n">
        <v>191775</v>
      </c>
    </row>
    <row r="34">
      <c r="A34" s="4" t="inlineStr">
        <is>
          <t>Pass [Member] | Consumer [Member]</t>
        </is>
      </c>
    </row>
    <row r="35">
      <c r="A35" s="3" t="inlineStr">
        <is>
          <t>Financing Receivable, Recorded Investment [Line Items]</t>
        </is>
      </c>
    </row>
    <row r="36">
      <c r="A36" s="4" t="inlineStr">
        <is>
          <t>Loans receivable</t>
        </is>
      </c>
      <c r="B36" s="5" t="n">
        <v>6003</v>
      </c>
      <c r="C36" s="5" t="n">
        <v>6666</v>
      </c>
    </row>
    <row r="37">
      <c r="A37" s="4" t="inlineStr">
        <is>
          <t>Special Mention [Member]</t>
        </is>
      </c>
    </row>
    <row r="38">
      <c r="A38" s="3" t="inlineStr">
        <is>
          <t>Financing Receivable, Recorded Investment [Line Items]</t>
        </is>
      </c>
    </row>
    <row r="39">
      <c r="A39" s="4" t="inlineStr">
        <is>
          <t>Loans receivable</t>
        </is>
      </c>
      <c r="B39" s="5" t="n">
        <v>30047</v>
      </c>
      <c r="C39" s="5" t="n">
        <v>36814</v>
      </c>
    </row>
    <row r="40">
      <c r="A40" s="4" t="inlineStr">
        <is>
          <t>Special Mention [Member] | Commercial [Member]</t>
        </is>
      </c>
    </row>
    <row r="41">
      <c r="A41" s="3" t="inlineStr">
        <is>
          <t>Financing Receivable, Recorded Investment [Line Items]</t>
        </is>
      </c>
    </row>
    <row r="42">
      <c r="A42" s="4" t="inlineStr">
        <is>
          <t>Loans receivable</t>
        </is>
      </c>
      <c r="B42" s="5" t="n">
        <v>2763</v>
      </c>
      <c r="C42" s="5" t="n">
        <v>3147</v>
      </c>
    </row>
    <row r="43">
      <c r="A43" s="4" t="inlineStr">
        <is>
          <t>Special Mention [Member] | Real Estate Construction [Member]</t>
        </is>
      </c>
    </row>
    <row r="44">
      <c r="A44" s="3" t="inlineStr">
        <is>
          <t>Financing Receivable, Recorded Investment [Line Items]</t>
        </is>
      </c>
    </row>
    <row r="45">
      <c r="A45" s="4" t="inlineStr">
        <is>
          <t>Loans receivable</t>
        </is>
      </c>
      <c r="C45" s="5" t="n">
        <v>1817</v>
      </c>
    </row>
    <row r="46">
      <c r="A46" s="4" t="inlineStr">
        <is>
          <t>Special Mention [Member] | Real Estate Commercial [Member]</t>
        </is>
      </c>
    </row>
    <row r="47">
      <c r="A47" s="3" t="inlineStr">
        <is>
          <t>Financing Receivable, Recorded Investment [Line Items]</t>
        </is>
      </c>
    </row>
    <row r="48">
      <c r="A48" s="4" t="inlineStr">
        <is>
          <t>Loans receivable</t>
        </is>
      </c>
      <c r="B48" s="5" t="n">
        <v>26162</v>
      </c>
      <c r="C48" s="5" t="n">
        <v>29180</v>
      </c>
    </row>
    <row r="49">
      <c r="A49" s="4" t="inlineStr">
        <is>
          <t>Special Mention [Member] | Real Estate Residential [Member]</t>
        </is>
      </c>
    </row>
    <row r="50">
      <c r="A50" s="3" t="inlineStr">
        <is>
          <t>Financing Receivable, Recorded Investment [Line Items]</t>
        </is>
      </c>
    </row>
    <row r="51">
      <c r="A51" s="4" t="inlineStr">
        <is>
          <t>Loans receivable</t>
        </is>
      </c>
      <c r="B51" s="5" t="n">
        <v>1122</v>
      </c>
      <c r="C51" s="5" t="n">
        <v>2670</v>
      </c>
    </row>
    <row r="52">
      <c r="A52" s="4" t="inlineStr">
        <is>
          <t>Substandard [Member]</t>
        </is>
      </c>
    </row>
    <row r="53">
      <c r="A53" s="3" t="inlineStr">
        <is>
          <t>Financing Receivable, Recorded Investment [Line Items]</t>
        </is>
      </c>
    </row>
    <row r="54">
      <c r="A54" s="4" t="inlineStr">
        <is>
          <t>Loans receivable</t>
        </is>
      </c>
      <c r="B54" s="5" t="n">
        <v>37494</v>
      </c>
      <c r="C54" s="5" t="n">
        <v>35198</v>
      </c>
    </row>
    <row r="55">
      <c r="A55" s="4" t="inlineStr">
        <is>
          <t>Substandard [Member] | Commercial [Member]</t>
        </is>
      </c>
    </row>
    <row r="56">
      <c r="A56" s="3" t="inlineStr">
        <is>
          <t>Financing Receivable, Recorded Investment [Line Items]</t>
        </is>
      </c>
    </row>
    <row r="57">
      <c r="A57" s="4" t="inlineStr">
        <is>
          <t>Loans receivable</t>
        </is>
      </c>
      <c r="B57" s="5" t="n">
        <v>1334</v>
      </c>
      <c r="C57" s="5" t="n">
        <v>2175</v>
      </c>
    </row>
    <row r="58">
      <c r="A58" s="4" t="inlineStr">
        <is>
          <t>Substandard [Member] | Real Estate Construction [Member]</t>
        </is>
      </c>
    </row>
    <row r="59">
      <c r="A59" s="3" t="inlineStr">
        <is>
          <t>Financing Receivable, Recorded Investment [Line Items]</t>
        </is>
      </c>
    </row>
    <row r="60">
      <c r="A60" s="4" t="inlineStr">
        <is>
          <t>Loans receivable</t>
        </is>
      </c>
      <c r="B60" s="5" t="n">
        <v>7768</v>
      </c>
      <c r="C60" s="5" t="n">
        <v>7747</v>
      </c>
    </row>
    <row r="61">
      <c r="A61" s="4" t="inlineStr">
        <is>
          <t>Substandard [Member] | Real Estate Commercial [Member]</t>
        </is>
      </c>
    </row>
    <row r="62">
      <c r="A62" s="3" t="inlineStr">
        <is>
          <t>Financing Receivable, Recorded Investment [Line Items]</t>
        </is>
      </c>
    </row>
    <row r="63">
      <c r="A63" s="4" t="inlineStr">
        <is>
          <t>Loans receivable</t>
        </is>
      </c>
      <c r="B63" s="5" t="n">
        <v>25786</v>
      </c>
      <c r="C63" s="5" t="n">
        <v>22125</v>
      </c>
    </row>
    <row r="64">
      <c r="A64" s="4" t="inlineStr">
        <is>
          <t>Substandard [Member] | Real Estate Residential [Member]</t>
        </is>
      </c>
    </row>
    <row r="65">
      <c r="A65" s="3" t="inlineStr">
        <is>
          <t>Financing Receivable, Recorded Investment [Line Items]</t>
        </is>
      </c>
    </row>
    <row r="66">
      <c r="A66" s="4" t="inlineStr">
        <is>
          <t>Loans receivable</t>
        </is>
      </c>
      <c r="B66" s="6" t="n">
        <v>2606</v>
      </c>
      <c r="C66" s="6" t="n">
        <v>31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Classes of Loan Portfolio Summarized by Aging Categories of Performing Loans and Nonaccrual Loans (Detail) - USD ($) $ in Thousands</t>
        </is>
      </c>
      <c r="B1" s="2" t="inlineStr">
        <is>
          <t>Jun. 30, 2021</t>
        </is>
      </c>
      <c r="C1" s="2" t="inlineStr">
        <is>
          <t>Dec. 31, 2020</t>
        </is>
      </c>
    </row>
    <row r="2">
      <c r="A2" s="3" t="inlineStr">
        <is>
          <t>Financing Receivable, Recorded Investment, Past Due [Line Items]</t>
        </is>
      </c>
    </row>
    <row r="3">
      <c r="A3" s="4" t="inlineStr">
        <is>
          <t>Total</t>
        </is>
      </c>
      <c r="B3" s="6" t="n">
        <v>948740</v>
      </c>
      <c r="C3" s="6" t="n">
        <v>1139239</v>
      </c>
    </row>
    <row r="4">
      <c r="A4" s="4" t="inlineStr">
        <is>
          <t>Commercial [Member]</t>
        </is>
      </c>
    </row>
    <row r="5">
      <c r="A5" s="3" t="inlineStr">
        <is>
          <t>Financing Receivable, Recorded Investment, Past Due [Line Items]</t>
        </is>
      </c>
    </row>
    <row r="6">
      <c r="A6" s="4" t="inlineStr">
        <is>
          <t>Total</t>
        </is>
      </c>
      <c r="B6" s="5" t="n">
        <v>197287</v>
      </c>
      <c r="C6" s="5" t="n">
        <v>359080</v>
      </c>
    </row>
    <row r="7">
      <c r="A7" s="4" t="inlineStr">
        <is>
          <t>Real Estate Construction [Member]</t>
        </is>
      </c>
    </row>
    <row r="8">
      <c r="A8" s="3" t="inlineStr">
        <is>
          <t>Financing Receivable, Recorded Investment, Past Due [Line Items]</t>
        </is>
      </c>
    </row>
    <row r="9">
      <c r="A9" s="4" t="inlineStr">
        <is>
          <t>Total</t>
        </is>
      </c>
      <c r="B9" s="5" t="n">
        <v>55500</v>
      </c>
      <c r="C9" s="5" t="n">
        <v>73402</v>
      </c>
    </row>
    <row r="10">
      <c r="A10" s="4" t="inlineStr">
        <is>
          <t>Real Estate Commercial [Member]</t>
        </is>
      </c>
    </row>
    <row r="11">
      <c r="A11" s="3" t="inlineStr">
        <is>
          <t>Financing Receivable, Recorded Investment, Past Due [Line Items]</t>
        </is>
      </c>
    </row>
    <row r="12">
      <c r="A12" s="4" t="inlineStr">
        <is>
          <t>Total</t>
        </is>
      </c>
      <c r="B12" s="5" t="n">
        <v>502471</v>
      </c>
      <c r="C12" s="5" t="n">
        <v>502495</v>
      </c>
    </row>
    <row r="13">
      <c r="A13" s="4" t="inlineStr">
        <is>
          <t>Real Estate Residential [Member]</t>
        </is>
      </c>
    </row>
    <row r="14">
      <c r="A14" s="3" t="inlineStr">
        <is>
          <t>Financing Receivable, Recorded Investment, Past Due [Line Items]</t>
        </is>
      </c>
    </row>
    <row r="15">
      <c r="A15" s="4" t="inlineStr">
        <is>
          <t>Total</t>
        </is>
      </c>
      <c r="B15" s="5" t="n">
        <v>187479</v>
      </c>
      <c r="C15" s="5" t="n">
        <v>197596</v>
      </c>
    </row>
    <row r="16">
      <c r="A16" s="4" t="inlineStr">
        <is>
          <t>Consumer [Member]</t>
        </is>
      </c>
    </row>
    <row r="17">
      <c r="A17" s="3" t="inlineStr">
        <is>
          <t>Financing Receivable, Recorded Investment, Past Due [Line Items]</t>
        </is>
      </c>
    </row>
    <row r="18">
      <c r="A18" s="4" t="inlineStr">
        <is>
          <t>Total</t>
        </is>
      </c>
      <c r="B18" s="5" t="n">
        <v>6003</v>
      </c>
      <c r="C18" s="5" t="n">
        <v>6666</v>
      </c>
    </row>
    <row r="19">
      <c r="A19" s="4" t="inlineStr">
        <is>
          <t>Performing Loans and Non Accrual Loans [Member]</t>
        </is>
      </c>
    </row>
    <row r="20">
      <c r="A20" s="3" t="inlineStr">
        <is>
          <t>Financing Receivable, Recorded Investment, Past Due [Line Items]</t>
        </is>
      </c>
    </row>
    <row r="21">
      <c r="A21" s="4" t="inlineStr">
        <is>
          <t>Total Past Due</t>
        </is>
      </c>
      <c r="B21" s="5" t="n">
        <v>1467</v>
      </c>
      <c r="C21" s="5" t="n">
        <v>10682</v>
      </c>
    </row>
    <row r="22">
      <c r="A22" s="4" t="inlineStr">
        <is>
          <t>Current</t>
        </is>
      </c>
      <c r="B22" s="5" t="n">
        <v>944414</v>
      </c>
      <c r="C22" s="5" t="n">
        <v>1126596</v>
      </c>
    </row>
    <row r="23">
      <c r="A23" s="4" t="inlineStr">
        <is>
          <t>Nonaccrual Loans</t>
        </is>
      </c>
      <c r="B23" s="5" t="n">
        <v>2396</v>
      </c>
      <c r="C23" s="5" t="n">
        <v>1421</v>
      </c>
    </row>
    <row r="24">
      <c r="A24" s="4" t="inlineStr">
        <is>
          <t>Total</t>
        </is>
      </c>
      <c r="B24" s="5" t="n">
        <v>948277</v>
      </c>
      <c r="C24" s="5" t="n">
        <v>1138699</v>
      </c>
    </row>
    <row r="25">
      <c r="A25" s="4" t="inlineStr">
        <is>
          <t>Performing Loans and Non Accrual Loans [Member] | Commercial [Member]</t>
        </is>
      </c>
    </row>
    <row r="26">
      <c r="A26" s="3" t="inlineStr">
        <is>
          <t>Financing Receivable, Recorded Investment, Past Due [Line Items]</t>
        </is>
      </c>
    </row>
    <row r="27">
      <c r="A27" s="4" t="inlineStr">
        <is>
          <t>Total Past Due</t>
        </is>
      </c>
      <c r="B27" s="5" t="n">
        <v>97</v>
      </c>
      <c r="C27" s="5" t="n">
        <v>65</v>
      </c>
    </row>
    <row r="28">
      <c r="A28" s="4" t="inlineStr">
        <is>
          <t>Current</t>
        </is>
      </c>
      <c r="B28" s="5" t="n">
        <v>196856</v>
      </c>
      <c r="C28" s="5" t="n">
        <v>358496</v>
      </c>
    </row>
    <row r="29">
      <c r="A29" s="4" t="inlineStr">
        <is>
          <t>Nonaccrual Loans</t>
        </is>
      </c>
      <c r="B29" s="5" t="n">
        <v>334</v>
      </c>
      <c r="C29" s="5" t="n">
        <v>519</v>
      </c>
    </row>
    <row r="30">
      <c r="A30" s="4" t="inlineStr">
        <is>
          <t>Total</t>
        </is>
      </c>
      <c r="B30" s="5" t="n">
        <v>197287</v>
      </c>
      <c r="C30" s="5" t="n">
        <v>359080</v>
      </c>
    </row>
    <row r="31">
      <c r="A31" s="4" t="inlineStr">
        <is>
          <t>Performing Loans and Non Accrual Loans [Member] | Real Estate Construction [Member]</t>
        </is>
      </c>
    </row>
    <row r="32">
      <c r="A32" s="3" t="inlineStr">
        <is>
          <t>Financing Receivable, Recorded Investment, Past Due [Line Items]</t>
        </is>
      </c>
    </row>
    <row r="33">
      <c r="A33" s="4" t="inlineStr">
        <is>
          <t>Current</t>
        </is>
      </c>
      <c r="B33" s="5" t="n">
        <v>54543</v>
      </c>
      <c r="C33" s="5" t="n">
        <v>73402</v>
      </c>
    </row>
    <row r="34">
      <c r="A34" s="4" t="inlineStr">
        <is>
          <t>Nonaccrual Loans</t>
        </is>
      </c>
      <c r="B34" s="5" t="n">
        <v>957</v>
      </c>
    </row>
    <row r="35">
      <c r="A35" s="4" t="inlineStr">
        <is>
          <t>Total</t>
        </is>
      </c>
      <c r="B35" s="5" t="n">
        <v>55500</v>
      </c>
      <c r="C35" s="5" t="n">
        <v>73402</v>
      </c>
    </row>
    <row r="36">
      <c r="A36" s="4" t="inlineStr">
        <is>
          <t>Performing Loans and Non Accrual Loans [Member] | Real Estate Commercial [Member]</t>
        </is>
      </c>
    </row>
    <row r="37">
      <c r="A37" s="3" t="inlineStr">
        <is>
          <t>Financing Receivable, Recorded Investment, Past Due [Line Items]</t>
        </is>
      </c>
    </row>
    <row r="38">
      <c r="A38" s="4" t="inlineStr">
        <is>
          <t>Total Past Due</t>
        </is>
      </c>
      <c r="B38" s="5" t="n">
        <v>375</v>
      </c>
      <c r="C38" s="5" t="n">
        <v>5301</v>
      </c>
    </row>
    <row r="39">
      <c r="A39" s="4" t="inlineStr">
        <is>
          <t>Current</t>
        </is>
      </c>
      <c r="B39" s="5" t="n">
        <v>501592</v>
      </c>
      <c r="C39" s="5" t="n">
        <v>496785</v>
      </c>
    </row>
    <row r="40">
      <c r="A40" s="4" t="inlineStr">
        <is>
          <t>Nonaccrual Loans</t>
        </is>
      </c>
      <c r="B40" s="5" t="n">
        <v>187</v>
      </c>
      <c r="C40" s="5" t="n">
        <v>32</v>
      </c>
    </row>
    <row r="41">
      <c r="A41" s="4" t="inlineStr">
        <is>
          <t>Total</t>
        </is>
      </c>
      <c r="B41" s="5" t="n">
        <v>502154</v>
      </c>
      <c r="C41" s="5" t="n">
        <v>502118</v>
      </c>
    </row>
    <row r="42">
      <c r="A42" s="4" t="inlineStr">
        <is>
          <t>Performing Loans and Non Accrual Loans [Member] | Real Estate Residential [Member]</t>
        </is>
      </c>
    </row>
    <row r="43">
      <c r="A43" s="3" t="inlineStr">
        <is>
          <t>Financing Receivable, Recorded Investment, Past Due [Line Items]</t>
        </is>
      </c>
    </row>
    <row r="44">
      <c r="A44" s="4" t="inlineStr">
        <is>
          <t>Total Past Due</t>
        </is>
      </c>
      <c r="B44" s="5" t="n">
        <v>960</v>
      </c>
      <c r="C44" s="5" t="n">
        <v>5264</v>
      </c>
    </row>
    <row r="45">
      <c r="A45" s="4" t="inlineStr">
        <is>
          <t>Current</t>
        </is>
      </c>
      <c r="B45" s="5" t="n">
        <v>185455</v>
      </c>
      <c r="C45" s="5" t="n">
        <v>191299</v>
      </c>
    </row>
    <row r="46">
      <c r="A46" s="4" t="inlineStr">
        <is>
          <t>Nonaccrual Loans</t>
        </is>
      </c>
      <c r="B46" s="5" t="n">
        <v>918</v>
      </c>
      <c r="C46" s="5" t="n">
        <v>870</v>
      </c>
    </row>
    <row r="47">
      <c r="A47" s="4" t="inlineStr">
        <is>
          <t>Total</t>
        </is>
      </c>
      <c r="B47" s="5" t="n">
        <v>187333</v>
      </c>
      <c r="C47" s="5" t="n">
        <v>197433</v>
      </c>
    </row>
    <row r="48">
      <c r="A48" s="4" t="inlineStr">
        <is>
          <t>Performing Loans and Non Accrual Loans [Member] | Consumer [Member]</t>
        </is>
      </c>
    </row>
    <row r="49">
      <c r="A49" s="3" t="inlineStr">
        <is>
          <t>Financing Receivable, Recorded Investment, Past Due [Line Items]</t>
        </is>
      </c>
    </row>
    <row r="50">
      <c r="A50" s="4" t="inlineStr">
        <is>
          <t>Total Past Due</t>
        </is>
      </c>
      <c r="B50" s="5" t="n">
        <v>35</v>
      </c>
      <c r="C50" s="5" t="n">
        <v>52</v>
      </c>
    </row>
    <row r="51">
      <c r="A51" s="4" t="inlineStr">
        <is>
          <t>Current</t>
        </is>
      </c>
      <c r="B51" s="5" t="n">
        <v>5968</v>
      </c>
      <c r="C51" s="5" t="n">
        <v>6614</v>
      </c>
    </row>
    <row r="52">
      <c r="A52" s="4" t="inlineStr">
        <is>
          <t>Total</t>
        </is>
      </c>
      <c r="B52" s="5" t="n">
        <v>6003</v>
      </c>
      <c r="C52" s="5" t="n">
        <v>6666</v>
      </c>
    </row>
    <row r="53">
      <c r="A53" s="4" t="inlineStr">
        <is>
          <t>Performing Loans and Non Accrual Loans [Member] | 30-59 Days Past Due [Member]</t>
        </is>
      </c>
    </row>
    <row r="54">
      <c r="A54" s="3" t="inlineStr">
        <is>
          <t>Financing Receivable, Recorded Investment, Past Due [Line Items]</t>
        </is>
      </c>
    </row>
    <row r="55">
      <c r="A55" s="4" t="inlineStr">
        <is>
          <t>Total Past Due</t>
        </is>
      </c>
      <c r="B55" s="5" t="n">
        <v>796</v>
      </c>
      <c r="C55" s="5" t="n">
        <v>3449</v>
      </c>
    </row>
    <row r="56">
      <c r="A56" s="4" t="inlineStr">
        <is>
          <t>Performing Loans and Non Accrual Loans [Member] | 30-59 Days Past Due [Member] | Commercial [Member]</t>
        </is>
      </c>
    </row>
    <row r="57">
      <c r="A57" s="3" t="inlineStr">
        <is>
          <t>Financing Receivable, Recorded Investment, Past Due [Line Items]</t>
        </is>
      </c>
    </row>
    <row r="58">
      <c r="A58" s="4" t="inlineStr">
        <is>
          <t>Total Past Due</t>
        </is>
      </c>
      <c r="B58" s="5" t="n">
        <v>82</v>
      </c>
      <c r="C58" s="5" t="n">
        <v>64</v>
      </c>
    </row>
    <row r="59">
      <c r="A59" s="4" t="inlineStr">
        <is>
          <t>Performing Loans and Non Accrual Loans [Member] | 30-59 Days Past Due [Member] | Real Estate Commercial [Member]</t>
        </is>
      </c>
    </row>
    <row r="60">
      <c r="A60" s="3" t="inlineStr">
        <is>
          <t>Financing Receivable, Recorded Investment, Past Due [Line Items]</t>
        </is>
      </c>
    </row>
    <row r="61">
      <c r="A61" s="4" t="inlineStr">
        <is>
          <t>Total Past Due</t>
        </is>
      </c>
      <c r="B61" s="5" t="n">
        <v>92</v>
      </c>
      <c r="C61" s="5" t="n">
        <v>1238</v>
      </c>
    </row>
    <row r="62">
      <c r="A62" s="4" t="inlineStr">
        <is>
          <t>Performing Loans and Non Accrual Loans [Member] | 30-59 Days Past Due [Member] | Real Estate Residential [Member]</t>
        </is>
      </c>
    </row>
    <row r="63">
      <c r="A63" s="3" t="inlineStr">
        <is>
          <t>Financing Receivable, Recorded Investment, Past Due [Line Items]</t>
        </is>
      </c>
    </row>
    <row r="64">
      <c r="A64" s="4" t="inlineStr">
        <is>
          <t>Total Past Due</t>
        </is>
      </c>
      <c r="B64" s="5" t="n">
        <v>598</v>
      </c>
      <c r="C64" s="5" t="n">
        <v>2125</v>
      </c>
    </row>
    <row r="65">
      <c r="A65" s="4" t="inlineStr">
        <is>
          <t>Performing Loans and Non Accrual Loans [Member] | 30-59 Days Past Due [Member] | Consumer [Member]</t>
        </is>
      </c>
    </row>
    <row r="66">
      <c r="A66" s="3" t="inlineStr">
        <is>
          <t>Financing Receivable, Recorded Investment, Past Due [Line Items]</t>
        </is>
      </c>
    </row>
    <row r="67">
      <c r="A67" s="4" t="inlineStr">
        <is>
          <t>Total Past Due</t>
        </is>
      </c>
      <c r="B67" s="5" t="n">
        <v>24</v>
      </c>
      <c r="C67" s="5" t="n">
        <v>22</v>
      </c>
    </row>
    <row r="68">
      <c r="A68" s="4" t="inlineStr">
        <is>
          <t>Performing Loans and Non Accrual Loans [Member] | 60-89 Days Past Due [Member]</t>
        </is>
      </c>
    </row>
    <row r="69">
      <c r="A69" s="3" t="inlineStr">
        <is>
          <t>Financing Receivable, Recorded Investment, Past Due [Line Items]</t>
        </is>
      </c>
    </row>
    <row r="70">
      <c r="A70" s="4" t="inlineStr">
        <is>
          <t>Total Past Due</t>
        </is>
      </c>
      <c r="B70" s="5" t="n">
        <v>580</v>
      </c>
      <c r="C70" s="5" t="n">
        <v>7077</v>
      </c>
    </row>
    <row r="71">
      <c r="A71" s="4" t="inlineStr">
        <is>
          <t>Performing Loans and Non Accrual Loans [Member] | 60-89 Days Past Due [Member] | Commercial [Member]</t>
        </is>
      </c>
    </row>
    <row r="72">
      <c r="A72" s="3" t="inlineStr">
        <is>
          <t>Financing Receivable, Recorded Investment, Past Due [Line Items]</t>
        </is>
      </c>
    </row>
    <row r="73">
      <c r="A73" s="4" t="inlineStr">
        <is>
          <t>Total Past Due</t>
        </is>
      </c>
      <c r="B73" s="5" t="n">
        <v>15</v>
      </c>
      <c r="C73" s="5" t="n">
        <v>1</v>
      </c>
    </row>
    <row r="74">
      <c r="A74" s="4" t="inlineStr">
        <is>
          <t>Performing Loans and Non Accrual Loans [Member] | 60-89 Days Past Due [Member] | Real Estate Commercial [Member]</t>
        </is>
      </c>
    </row>
    <row r="75">
      <c r="A75" s="3" t="inlineStr">
        <is>
          <t>Financing Receivable, Recorded Investment, Past Due [Line Items]</t>
        </is>
      </c>
    </row>
    <row r="76">
      <c r="A76" s="4" t="inlineStr">
        <is>
          <t>Total Past Due</t>
        </is>
      </c>
      <c r="B76" s="5" t="n">
        <v>283</v>
      </c>
      <c r="C76" s="5" t="n">
        <v>4063</v>
      </c>
    </row>
    <row r="77">
      <c r="A77" s="4" t="inlineStr">
        <is>
          <t>Performing Loans and Non Accrual Loans [Member] | 60-89 Days Past Due [Member] | Real Estate Residential [Member]</t>
        </is>
      </c>
    </row>
    <row r="78">
      <c r="A78" s="3" t="inlineStr">
        <is>
          <t>Financing Receivable, Recorded Investment, Past Due [Line Items]</t>
        </is>
      </c>
    </row>
    <row r="79">
      <c r="A79" s="4" t="inlineStr">
        <is>
          <t>Total Past Due</t>
        </is>
      </c>
      <c r="B79" s="5" t="n">
        <v>275</v>
      </c>
      <c r="C79" s="5" t="n">
        <v>2993</v>
      </c>
    </row>
    <row r="80">
      <c r="A80" s="4" t="inlineStr">
        <is>
          <t>Performing Loans and Non Accrual Loans [Member] | 60-89 Days Past Due [Member] | Consumer [Member]</t>
        </is>
      </c>
    </row>
    <row r="81">
      <c r="A81" s="3" t="inlineStr">
        <is>
          <t>Financing Receivable, Recorded Investment, Past Due [Line Items]</t>
        </is>
      </c>
    </row>
    <row r="82">
      <c r="A82" s="4" t="inlineStr">
        <is>
          <t>Total Past Due</t>
        </is>
      </c>
      <c r="B82" s="5" t="n">
        <v>7</v>
      </c>
      <c r="C82" s="5" t="n">
        <v>20</v>
      </c>
    </row>
    <row r="83">
      <c r="A83" s="4" t="inlineStr">
        <is>
          <t>Performing Loans and Non Accrual Loans [Member] | 90 Days and Greater [Member]</t>
        </is>
      </c>
    </row>
    <row r="84">
      <c r="A84" s="3" t="inlineStr">
        <is>
          <t>Financing Receivable, Recorded Investment, Past Due [Line Items]</t>
        </is>
      </c>
    </row>
    <row r="85">
      <c r="A85" s="4" t="inlineStr">
        <is>
          <t>Total Past Due</t>
        </is>
      </c>
      <c r="B85" s="5" t="n">
        <v>91</v>
      </c>
      <c r="C85" s="5" t="n">
        <v>156</v>
      </c>
    </row>
    <row r="86">
      <c r="A86" s="4" t="inlineStr">
        <is>
          <t>Performing Loans and Non Accrual Loans [Member] | 90 Days and Greater [Member] | Real Estate Residential [Member]</t>
        </is>
      </c>
    </row>
    <row r="87">
      <c r="A87" s="3" t="inlineStr">
        <is>
          <t>Financing Receivable, Recorded Investment, Past Due [Line Items]</t>
        </is>
      </c>
    </row>
    <row r="88">
      <c r="A88" s="4" t="inlineStr">
        <is>
          <t>Total Past Due</t>
        </is>
      </c>
      <c r="B88" s="5" t="n">
        <v>87</v>
      </c>
      <c r="C88" s="5" t="n">
        <v>146</v>
      </c>
    </row>
    <row r="89">
      <c r="A89" s="4" t="inlineStr">
        <is>
          <t>Performing Loans and Non Accrual Loans [Member] | 90 Days and Greater [Member] | Consumer [Member]</t>
        </is>
      </c>
    </row>
    <row r="90">
      <c r="A90" s="3" t="inlineStr">
        <is>
          <t>Financing Receivable, Recorded Investment, Past Due [Line Items]</t>
        </is>
      </c>
    </row>
    <row r="91">
      <c r="A91" s="4" t="inlineStr">
        <is>
          <t>Total Past Due</t>
        </is>
      </c>
      <c r="B91" s="5" t="n">
        <v>4</v>
      </c>
      <c r="C91" s="5" t="n">
        <v>10</v>
      </c>
    </row>
    <row r="92">
      <c r="A92" s="4" t="inlineStr">
        <is>
          <t>Purchased Credit Impaired Loans [Member]</t>
        </is>
      </c>
    </row>
    <row r="93">
      <c r="A93" s="3" t="inlineStr">
        <is>
          <t>Financing Receivable, Recorded Investment, Past Due [Line Items]</t>
        </is>
      </c>
    </row>
    <row r="94">
      <c r="A94" s="4" t="inlineStr">
        <is>
          <t>Total</t>
        </is>
      </c>
      <c r="B94" s="6" t="n">
        <v>463</v>
      </c>
      <c r="C94" s="6" t="n">
        <v>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Net, and Allowance for Loan Losses - Schedule of Information Concerning Impaired Loan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Impaired [Line Items]</t>
        </is>
      </c>
    </row>
    <row r="4">
      <c r="A4" s="4" t="inlineStr">
        <is>
          <t>Impaired loans with no related allowance recorded, recorded investment</t>
        </is>
      </c>
      <c r="B4" s="6" t="n">
        <v>5103</v>
      </c>
      <c r="C4" s="6" t="n">
        <v>13965</v>
      </c>
      <c r="D4" s="6" t="n">
        <v>5103</v>
      </c>
      <c r="E4" s="6" t="n">
        <v>13965</v>
      </c>
      <c r="F4" s="6" t="n">
        <v>11043</v>
      </c>
    </row>
    <row r="5">
      <c r="A5" s="4" t="inlineStr">
        <is>
          <t>Impaired loans with an allowance recorded, recorded investment</t>
        </is>
      </c>
      <c r="B5" s="5" t="n">
        <v>5930</v>
      </c>
      <c r="C5" s="5" t="n">
        <v>121</v>
      </c>
      <c r="D5" s="5" t="n">
        <v>5930</v>
      </c>
      <c r="E5" s="5" t="n">
        <v>121</v>
      </c>
    </row>
    <row r="6">
      <c r="A6" s="4" t="inlineStr">
        <is>
          <t>Impaired loans, recorded investment</t>
        </is>
      </c>
      <c r="B6" s="5" t="n">
        <v>11033</v>
      </c>
      <c r="C6" s="5" t="n">
        <v>14086</v>
      </c>
      <c r="D6" s="5" t="n">
        <v>11033</v>
      </c>
      <c r="E6" s="5" t="n">
        <v>14086</v>
      </c>
      <c r="F6" s="5" t="n">
        <v>11043</v>
      </c>
    </row>
    <row r="7">
      <c r="A7" s="4" t="inlineStr">
        <is>
          <t>Impaired loans with no related allowance recorded, unpaid principal balance</t>
        </is>
      </c>
      <c r="B7" s="5" t="n">
        <v>5233</v>
      </c>
      <c r="C7" s="5" t="n">
        <v>14706</v>
      </c>
      <c r="D7" s="5" t="n">
        <v>5233</v>
      </c>
      <c r="E7" s="5" t="n">
        <v>14706</v>
      </c>
      <c r="F7" s="5" t="n">
        <v>11283</v>
      </c>
    </row>
    <row r="8">
      <c r="A8" s="4" t="inlineStr">
        <is>
          <t>Impaired loans with an allowance recorded, unpaid principal balance</t>
        </is>
      </c>
      <c r="B8" s="5" t="n">
        <v>5930</v>
      </c>
      <c r="C8" s="5" t="n">
        <v>121</v>
      </c>
      <c r="D8" s="5" t="n">
        <v>5930</v>
      </c>
      <c r="E8" s="5" t="n">
        <v>121</v>
      </c>
    </row>
    <row r="9">
      <c r="A9" s="4" t="inlineStr">
        <is>
          <t>Impaired loans, unpaid principal balance</t>
        </is>
      </c>
      <c r="B9" s="5" t="n">
        <v>11163</v>
      </c>
      <c r="C9" s="5" t="n">
        <v>14827</v>
      </c>
      <c r="D9" s="5" t="n">
        <v>11163</v>
      </c>
      <c r="E9" s="5" t="n">
        <v>14827</v>
      </c>
      <c r="F9" s="5" t="n">
        <v>11283</v>
      </c>
    </row>
    <row r="10">
      <c r="A10" s="4" t="inlineStr">
        <is>
          <t>Impaired loans with an allowance recorded, related allowance</t>
        </is>
      </c>
      <c r="B10" s="5" t="n">
        <v>95</v>
      </c>
      <c r="C10" s="5" t="n">
        <v>29</v>
      </c>
      <c r="D10" s="5" t="n">
        <v>95</v>
      </c>
      <c r="E10" s="5" t="n">
        <v>29</v>
      </c>
    </row>
    <row r="11">
      <c r="A11" s="4" t="inlineStr">
        <is>
          <t>Impaired loans, related allowance</t>
        </is>
      </c>
      <c r="C11" s="5" t="n">
        <v>29</v>
      </c>
      <c r="E11" s="5" t="n">
        <v>29</v>
      </c>
    </row>
    <row r="12">
      <c r="A12" s="4" t="inlineStr">
        <is>
          <t>Impaired loans with no related allowance recorded, average recorded investment</t>
        </is>
      </c>
      <c r="B12" s="5" t="n">
        <v>5604</v>
      </c>
      <c r="C12" s="5" t="n">
        <v>9953</v>
      </c>
      <c r="D12" s="5" t="n">
        <v>7081</v>
      </c>
      <c r="E12" s="5" t="n">
        <v>9703</v>
      </c>
      <c r="F12" s="5" t="n">
        <v>8241</v>
      </c>
    </row>
    <row r="13">
      <c r="A13" s="4" t="inlineStr">
        <is>
          <t>Impaired loans with an allowance recorded, average recorded investment</t>
        </is>
      </c>
      <c r="B13" s="5" t="n">
        <v>5950</v>
      </c>
      <c r="C13" s="5" t="n">
        <v>305</v>
      </c>
      <c r="D13" s="5" t="n">
        <v>4476</v>
      </c>
      <c r="E13" s="5" t="n">
        <v>1012</v>
      </c>
      <c r="F13" s="5" t="n">
        <v>952</v>
      </c>
    </row>
    <row r="14">
      <c r="A14" s="4" t="inlineStr">
        <is>
          <t>Impaired loans, average recorded investment</t>
        </is>
      </c>
      <c r="B14" s="5" t="n">
        <v>11554</v>
      </c>
      <c r="C14" s="5" t="n">
        <v>10258</v>
      </c>
      <c r="D14" s="5" t="n">
        <v>11557</v>
      </c>
      <c r="E14" s="5" t="n">
        <v>10715</v>
      </c>
      <c r="F14" s="5" t="n">
        <v>9193</v>
      </c>
    </row>
    <row r="15">
      <c r="A15" s="4" t="inlineStr">
        <is>
          <t>Impaired loans with no related allowance recorded, interest income recognized</t>
        </is>
      </c>
      <c r="B15" s="5" t="n">
        <v>46</v>
      </c>
      <c r="C15" s="5" t="n">
        <v>232</v>
      </c>
      <c r="D15" s="5" t="n">
        <v>154</v>
      </c>
      <c r="E15" s="5" t="n">
        <v>372</v>
      </c>
      <c r="F15" s="5" t="n">
        <v>873</v>
      </c>
    </row>
    <row r="16">
      <c r="A16" s="4" t="inlineStr">
        <is>
          <t>Impaired loans with an allowance recorded, interest income recognized</t>
        </is>
      </c>
      <c r="B16" s="5" t="n">
        <v>95</v>
      </c>
      <c r="D16" s="5" t="n">
        <v>143</v>
      </c>
      <c r="E16" s="5" t="n">
        <v>4</v>
      </c>
      <c r="F16" s="5" t="n">
        <v>65</v>
      </c>
    </row>
    <row r="17">
      <c r="A17" s="4" t="inlineStr">
        <is>
          <t>Impaired loans, interest income recognized</t>
        </is>
      </c>
      <c r="B17" s="5" t="n">
        <v>141</v>
      </c>
      <c r="C17" s="5" t="n">
        <v>232</v>
      </c>
      <c r="D17" s="5" t="n">
        <v>297</v>
      </c>
      <c r="E17" s="5" t="n">
        <v>376</v>
      </c>
      <c r="F17" s="5" t="n">
        <v>938</v>
      </c>
    </row>
    <row r="18">
      <c r="A18" s="4" t="inlineStr">
        <is>
          <t>Commercial [Member]</t>
        </is>
      </c>
    </row>
    <row r="19">
      <c r="A19" s="3" t="inlineStr">
        <is>
          <t>Financing Receivable, Impaired [Line Items]</t>
        </is>
      </c>
    </row>
    <row r="20">
      <c r="A20" s="4" t="inlineStr">
        <is>
          <t>Impaired loans with no related allowance recorded, recorded investment</t>
        </is>
      </c>
      <c r="B20" s="5" t="n">
        <v>974</v>
      </c>
      <c r="C20" s="5" t="n">
        <v>2059</v>
      </c>
      <c r="D20" s="5" t="n">
        <v>974</v>
      </c>
      <c r="E20" s="5" t="n">
        <v>2059</v>
      </c>
      <c r="F20" s="5" t="n">
        <v>1565</v>
      </c>
    </row>
    <row r="21">
      <c r="A21" s="4" t="inlineStr">
        <is>
          <t>Impaired loans with an allowance recorded, recorded investment</t>
        </is>
      </c>
      <c r="C21" s="5" t="n">
        <v>121</v>
      </c>
      <c r="E21" s="5" t="n">
        <v>121</v>
      </c>
    </row>
    <row r="22">
      <c r="A22" s="4" t="inlineStr">
        <is>
          <t>Impaired loans, recorded investment</t>
        </is>
      </c>
      <c r="B22" s="5" t="n">
        <v>974</v>
      </c>
      <c r="C22" s="5" t="n">
        <v>2180</v>
      </c>
      <c r="D22" s="5" t="n">
        <v>974</v>
      </c>
      <c r="E22" s="5" t="n">
        <v>2180</v>
      </c>
      <c r="F22" s="5" t="n">
        <v>1565</v>
      </c>
    </row>
    <row r="23">
      <c r="A23" s="4" t="inlineStr">
        <is>
          <t>Impaired loans with no related allowance recorded, unpaid principal balance</t>
        </is>
      </c>
      <c r="B23" s="5" t="n">
        <v>974</v>
      </c>
      <c r="C23" s="5" t="n">
        <v>2169</v>
      </c>
      <c r="D23" s="5" t="n">
        <v>974</v>
      </c>
      <c r="E23" s="5" t="n">
        <v>2169</v>
      </c>
      <c r="F23" s="5" t="n">
        <v>1675</v>
      </c>
    </row>
    <row r="24">
      <c r="A24" s="4" t="inlineStr">
        <is>
          <t>Impaired loans with an allowance recorded, unpaid principal balance</t>
        </is>
      </c>
      <c r="C24" s="5" t="n">
        <v>121</v>
      </c>
      <c r="E24" s="5" t="n">
        <v>121</v>
      </c>
    </row>
    <row r="25">
      <c r="A25" s="4" t="inlineStr">
        <is>
          <t>Impaired loans, unpaid principal balance</t>
        </is>
      </c>
      <c r="B25" s="5" t="n">
        <v>974</v>
      </c>
      <c r="C25" s="5" t="n">
        <v>2290</v>
      </c>
      <c r="D25" s="5" t="n">
        <v>974</v>
      </c>
      <c r="E25" s="5" t="n">
        <v>2290</v>
      </c>
      <c r="F25" s="5" t="n">
        <v>1675</v>
      </c>
    </row>
    <row r="26">
      <c r="A26" s="4" t="inlineStr">
        <is>
          <t>Impaired loans with an allowance recorded, related allowance</t>
        </is>
      </c>
      <c r="C26" s="5" t="n">
        <v>29</v>
      </c>
      <c r="E26" s="5" t="n">
        <v>29</v>
      </c>
    </row>
    <row r="27">
      <c r="A27" s="4" t="inlineStr">
        <is>
          <t>Impaired loans, related allowance</t>
        </is>
      </c>
      <c r="C27" s="5" t="n">
        <v>29</v>
      </c>
      <c r="E27" s="5" t="n">
        <v>29</v>
      </c>
    </row>
    <row r="28">
      <c r="A28" s="4" t="inlineStr">
        <is>
          <t>Impaired loans with no related allowance recorded, average recorded investment</t>
        </is>
      </c>
      <c r="B28" s="5" t="n">
        <v>1326</v>
      </c>
      <c r="C28" s="5" t="n">
        <v>1579</v>
      </c>
      <c r="D28" s="5" t="n">
        <v>1473</v>
      </c>
      <c r="E28" s="5" t="n">
        <v>1603</v>
      </c>
      <c r="F28" s="5" t="n">
        <v>1356</v>
      </c>
    </row>
    <row r="29">
      <c r="A29" s="4" t="inlineStr">
        <is>
          <t>Impaired loans with an allowance recorded, average recorded investment</t>
        </is>
      </c>
      <c r="C29" s="5" t="n">
        <v>121</v>
      </c>
      <c r="E29" s="5" t="n">
        <v>621</v>
      </c>
      <c r="F29" s="5" t="n">
        <v>561</v>
      </c>
    </row>
    <row r="30">
      <c r="A30" s="4" t="inlineStr">
        <is>
          <t>Impaired loans, average recorded investment</t>
        </is>
      </c>
      <c r="B30" s="5" t="n">
        <v>1326</v>
      </c>
      <c r="C30" s="5" t="n">
        <v>1700</v>
      </c>
      <c r="D30" s="5" t="n">
        <v>1473</v>
      </c>
      <c r="E30" s="5" t="n">
        <v>2224</v>
      </c>
      <c r="F30" s="5" t="n">
        <v>1917</v>
      </c>
    </row>
    <row r="31">
      <c r="A31" s="4" t="inlineStr">
        <is>
          <t>Impaired loans with no related allowance recorded, interest income recognized</t>
        </is>
      </c>
      <c r="B31" s="5" t="n">
        <v>9</v>
      </c>
      <c r="C31" s="5" t="n">
        <v>132</v>
      </c>
      <c r="D31" s="5" t="n">
        <v>50</v>
      </c>
      <c r="E31" s="5" t="n">
        <v>200</v>
      </c>
      <c r="F31" s="5" t="n">
        <v>416</v>
      </c>
    </row>
    <row r="32">
      <c r="A32" s="4" t="inlineStr">
        <is>
          <t>Impaired loans, interest income recognized</t>
        </is>
      </c>
      <c r="B32" s="5" t="n">
        <v>9</v>
      </c>
      <c r="C32" s="5" t="n">
        <v>132</v>
      </c>
      <c r="D32" s="5" t="n">
        <v>50</v>
      </c>
      <c r="E32" s="5" t="n">
        <v>200</v>
      </c>
      <c r="F32" s="5" t="n">
        <v>416</v>
      </c>
    </row>
    <row r="33">
      <c r="A33" s="4" t="inlineStr">
        <is>
          <t>Real Estate Commercial [Member]</t>
        </is>
      </c>
    </row>
    <row r="34">
      <c r="A34" s="3" t="inlineStr">
        <is>
          <t>Financing Receivable, Impaired [Line Items]</t>
        </is>
      </c>
    </row>
    <row r="35">
      <c r="A35" s="4" t="inlineStr">
        <is>
          <t>Impaired loans with no related allowance recorded, recorded investment</t>
        </is>
      </c>
      <c r="B35" s="5" t="n">
        <v>671</v>
      </c>
      <c r="C35" s="5" t="n">
        <v>9158</v>
      </c>
      <c r="D35" s="5" t="n">
        <v>671</v>
      </c>
      <c r="E35" s="5" t="n">
        <v>9158</v>
      </c>
      <c r="F35" s="5" t="n">
        <v>6821</v>
      </c>
    </row>
    <row r="36">
      <c r="A36" s="4" t="inlineStr">
        <is>
          <t>Impaired loans with an allowance recorded, recorded investment</t>
        </is>
      </c>
      <c r="B36" s="5" t="n">
        <v>5930</v>
      </c>
      <c r="D36" s="5" t="n">
        <v>5930</v>
      </c>
    </row>
    <row r="37">
      <c r="A37" s="4" t="inlineStr">
        <is>
          <t>Impaired loans, recorded investment</t>
        </is>
      </c>
      <c r="B37" s="5" t="n">
        <v>6601</v>
      </c>
      <c r="C37" s="5" t="n">
        <v>9158</v>
      </c>
      <c r="D37" s="5" t="n">
        <v>6601</v>
      </c>
      <c r="E37" s="5" t="n">
        <v>9158</v>
      </c>
      <c r="F37" s="5" t="n">
        <v>6821</v>
      </c>
    </row>
    <row r="38">
      <c r="A38" s="4" t="inlineStr">
        <is>
          <t>Impaired loans with no related allowance recorded, unpaid principal balance</t>
        </is>
      </c>
      <c r="B38" s="5" t="n">
        <v>671</v>
      </c>
      <c r="C38" s="5" t="n">
        <v>9659</v>
      </c>
      <c r="D38" s="5" t="n">
        <v>671</v>
      </c>
      <c r="E38" s="5" t="n">
        <v>9659</v>
      </c>
      <c r="F38" s="5" t="n">
        <v>6821</v>
      </c>
    </row>
    <row r="39">
      <c r="A39" s="4" t="inlineStr">
        <is>
          <t>Impaired loans with an allowance recorded, unpaid principal balance</t>
        </is>
      </c>
      <c r="B39" s="5" t="n">
        <v>5930</v>
      </c>
      <c r="D39" s="5" t="n">
        <v>5930</v>
      </c>
    </row>
    <row r="40">
      <c r="A40" s="4" t="inlineStr">
        <is>
          <t>Impaired loans, unpaid principal balance</t>
        </is>
      </c>
      <c r="B40" s="5" t="n">
        <v>6601</v>
      </c>
      <c r="C40" s="5" t="n">
        <v>9659</v>
      </c>
      <c r="D40" s="5" t="n">
        <v>6601</v>
      </c>
      <c r="E40" s="5" t="n">
        <v>9659</v>
      </c>
      <c r="F40" s="5" t="n">
        <v>6821</v>
      </c>
    </row>
    <row r="41">
      <c r="A41" s="4" t="inlineStr">
        <is>
          <t>Impaired loans with an allowance recorded, related allowance</t>
        </is>
      </c>
      <c r="B41" s="5" t="n">
        <v>95</v>
      </c>
      <c r="D41" s="5" t="n">
        <v>95</v>
      </c>
    </row>
    <row r="42">
      <c r="A42" s="4" t="inlineStr">
        <is>
          <t>Impaired loans with no related allowance recorded, average recorded investment</t>
        </is>
      </c>
      <c r="B42" s="5" t="n">
        <v>793</v>
      </c>
      <c r="C42" s="5" t="n">
        <v>5854</v>
      </c>
      <c r="D42" s="5" t="n">
        <v>2322</v>
      </c>
      <c r="E42" s="5" t="n">
        <v>5561</v>
      </c>
      <c r="F42" s="5" t="n">
        <v>4392</v>
      </c>
    </row>
    <row r="43">
      <c r="A43" s="4" t="inlineStr">
        <is>
          <t>Impaired loans with an allowance recorded, average recorded investment</t>
        </is>
      </c>
      <c r="B43" s="5" t="n">
        <v>5950</v>
      </c>
      <c r="C43" s="5" t="n">
        <v>184</v>
      </c>
      <c r="D43" s="5" t="n">
        <v>4476</v>
      </c>
      <c r="E43" s="5" t="n">
        <v>391</v>
      </c>
      <c r="F43" s="5" t="n">
        <v>391</v>
      </c>
    </row>
    <row r="44">
      <c r="A44" s="4" t="inlineStr">
        <is>
          <t>Impaired loans, average recorded investment</t>
        </is>
      </c>
      <c r="B44" s="5" t="n">
        <v>6743</v>
      </c>
      <c r="C44" s="5" t="n">
        <v>6038</v>
      </c>
      <c r="D44" s="5" t="n">
        <v>6798</v>
      </c>
      <c r="E44" s="5" t="n">
        <v>5952</v>
      </c>
      <c r="F44" s="5" t="n">
        <v>4783</v>
      </c>
    </row>
    <row r="45">
      <c r="A45" s="4" t="inlineStr">
        <is>
          <t>Impaired loans with no related allowance recorded, interest income recognized</t>
        </is>
      </c>
      <c r="B45" s="5" t="n">
        <v>8</v>
      </c>
      <c r="C45" s="5" t="n">
        <v>19</v>
      </c>
      <c r="D45" s="5" t="n">
        <v>42</v>
      </c>
      <c r="E45" s="5" t="n">
        <v>66</v>
      </c>
      <c r="F45" s="5" t="n">
        <v>311</v>
      </c>
    </row>
    <row r="46">
      <c r="A46" s="4" t="inlineStr">
        <is>
          <t>Impaired loans with an allowance recorded, interest income recognized</t>
        </is>
      </c>
      <c r="B46" s="5" t="n">
        <v>95</v>
      </c>
      <c r="D46" s="5" t="n">
        <v>143</v>
      </c>
      <c r="E46" s="5" t="n">
        <v>4</v>
      </c>
      <c r="F46" s="5" t="n">
        <v>65</v>
      </c>
    </row>
    <row r="47">
      <c r="A47" s="4" t="inlineStr">
        <is>
          <t>Impaired loans, interest income recognized</t>
        </is>
      </c>
      <c r="B47" s="5" t="n">
        <v>103</v>
      </c>
      <c r="C47" s="5" t="n">
        <v>19</v>
      </c>
      <c r="D47" s="5" t="n">
        <v>185</v>
      </c>
      <c r="E47" s="5" t="n">
        <v>70</v>
      </c>
      <c r="F47" s="5" t="n">
        <v>376</v>
      </c>
    </row>
    <row r="48">
      <c r="A48" s="4" t="inlineStr">
        <is>
          <t>Real Estate Residential [Member]</t>
        </is>
      </c>
    </row>
    <row r="49">
      <c r="A49" s="3" t="inlineStr">
        <is>
          <t>Financing Receivable, Impaired [Line Items]</t>
        </is>
      </c>
    </row>
    <row r="50">
      <c r="A50" s="4" t="inlineStr">
        <is>
          <t>Impaired loans with no related allowance recorded, recorded investment</t>
        </is>
      </c>
      <c r="B50" s="5" t="n">
        <v>2501</v>
      </c>
      <c r="C50" s="5" t="n">
        <v>2748</v>
      </c>
      <c r="D50" s="5" t="n">
        <v>2501</v>
      </c>
      <c r="E50" s="5" t="n">
        <v>2748</v>
      </c>
      <c r="F50" s="5" t="n">
        <v>2657</v>
      </c>
    </row>
    <row r="51">
      <c r="A51" s="4" t="inlineStr">
        <is>
          <t>Impaired loans, recorded investment</t>
        </is>
      </c>
      <c r="B51" s="5" t="n">
        <v>2501</v>
      </c>
      <c r="C51" s="5" t="n">
        <v>2748</v>
      </c>
      <c r="D51" s="5" t="n">
        <v>2501</v>
      </c>
      <c r="E51" s="5" t="n">
        <v>2748</v>
      </c>
      <c r="F51" s="5" t="n">
        <v>2657</v>
      </c>
    </row>
    <row r="52">
      <c r="A52" s="4" t="inlineStr">
        <is>
          <t>Impaired loans with no related allowance recorded, unpaid principal balance</t>
        </is>
      </c>
      <c r="B52" s="5" t="n">
        <v>2631</v>
      </c>
      <c r="C52" s="5" t="n">
        <v>2878</v>
      </c>
      <c r="D52" s="5" t="n">
        <v>2631</v>
      </c>
      <c r="E52" s="5" t="n">
        <v>2878</v>
      </c>
      <c r="F52" s="5" t="n">
        <v>2787</v>
      </c>
    </row>
    <row r="53">
      <c r="A53" s="4" t="inlineStr">
        <is>
          <t>Impaired loans, unpaid principal balance</t>
        </is>
      </c>
      <c r="B53" s="5" t="n">
        <v>2631</v>
      </c>
      <c r="C53" s="5" t="n">
        <v>2878</v>
      </c>
      <c r="D53" s="5" t="n">
        <v>2631</v>
      </c>
      <c r="E53" s="5" t="n">
        <v>2878</v>
      </c>
      <c r="F53" s="5" t="n">
        <v>2787</v>
      </c>
    </row>
    <row r="54">
      <c r="A54" s="4" t="inlineStr">
        <is>
          <t>Impaired loans with no related allowance recorded, average recorded investment</t>
        </is>
      </c>
      <c r="B54" s="5" t="n">
        <v>2521</v>
      </c>
      <c r="C54" s="5" t="n">
        <v>2520</v>
      </c>
      <c r="D54" s="5" t="n">
        <v>2560</v>
      </c>
      <c r="E54" s="5" t="n">
        <v>2539</v>
      </c>
      <c r="F54" s="5" t="n">
        <v>2493</v>
      </c>
    </row>
    <row r="55">
      <c r="A55" s="4" t="inlineStr">
        <is>
          <t>Impaired loans, average recorded investment</t>
        </is>
      </c>
      <c r="B55" s="5" t="n">
        <v>2521</v>
      </c>
      <c r="C55" s="5" t="n">
        <v>2520</v>
      </c>
      <c r="D55" s="5" t="n">
        <v>2560</v>
      </c>
      <c r="E55" s="5" t="n">
        <v>2539</v>
      </c>
      <c r="F55" s="5" t="n">
        <v>2493</v>
      </c>
    </row>
    <row r="56">
      <c r="A56" s="4" t="inlineStr">
        <is>
          <t>Impaired loans with no related allowance recorded, interest income recognized</t>
        </is>
      </c>
      <c r="B56" s="5" t="n">
        <v>29</v>
      </c>
      <c r="C56" s="5" t="n">
        <v>81</v>
      </c>
      <c r="D56" s="5" t="n">
        <v>62</v>
      </c>
      <c r="E56" s="5" t="n">
        <v>106</v>
      </c>
      <c r="F56" s="5" t="n">
        <v>146</v>
      </c>
    </row>
    <row r="57">
      <c r="A57" s="4" t="inlineStr">
        <is>
          <t>Impaired loans, interest income recognized</t>
        </is>
      </c>
      <c r="B57" s="5" t="n">
        <v>29</v>
      </c>
      <c r="C57" s="6" t="n">
        <v>81</v>
      </c>
      <c r="D57" s="5" t="n">
        <v>62</v>
      </c>
      <c r="E57" s="6" t="n">
        <v>106</v>
      </c>
      <c r="F57" s="6" t="n">
        <v>146</v>
      </c>
    </row>
    <row r="58">
      <c r="A58" s="4" t="inlineStr">
        <is>
          <t>Real Estate Construction [Member]</t>
        </is>
      </c>
    </row>
    <row r="59">
      <c r="A59" s="3" t="inlineStr">
        <is>
          <t>Financing Receivable, Impaired [Line Items]</t>
        </is>
      </c>
    </row>
    <row r="60">
      <c r="A60" s="4" t="inlineStr">
        <is>
          <t>Impaired loans with no related allowance recorded, recorded investment</t>
        </is>
      </c>
      <c r="B60" s="5" t="n">
        <v>957</v>
      </c>
      <c r="D60" s="5" t="n">
        <v>957</v>
      </c>
    </row>
    <row r="61">
      <c r="A61" s="4" t="inlineStr">
        <is>
          <t>Impaired loans with an allowance recorded, recorded investment</t>
        </is>
      </c>
      <c r="B61" s="5" t="n">
        <v>957</v>
      </c>
      <c r="D61" s="5" t="n">
        <v>957</v>
      </c>
    </row>
    <row r="62">
      <c r="A62" s="4" t="inlineStr">
        <is>
          <t>Impaired loans with no related allowance recorded, unpaid principal balance</t>
        </is>
      </c>
      <c r="B62" s="5" t="n">
        <v>957</v>
      </c>
      <c r="D62" s="5" t="n">
        <v>957</v>
      </c>
    </row>
    <row r="63">
      <c r="A63" s="4" t="inlineStr">
        <is>
          <t>Impaired loans with an allowance recorded, unpaid principal balance</t>
        </is>
      </c>
      <c r="B63" s="5" t="n">
        <v>957</v>
      </c>
      <c r="D63" s="5" t="n">
        <v>957</v>
      </c>
    </row>
    <row r="64">
      <c r="A64" s="4" t="inlineStr">
        <is>
          <t>Impaired loans with no related allowance recorded, average recorded investment</t>
        </is>
      </c>
      <c r="B64" s="5" t="n">
        <v>964</v>
      </c>
      <c r="D64" s="5" t="n">
        <v>726</v>
      </c>
    </row>
    <row r="65">
      <c r="A65" s="4" t="inlineStr">
        <is>
          <t>Impaired loans with an allowance recorded, average recorded investment</t>
        </is>
      </c>
      <c r="B65" s="6" t="n">
        <v>964</v>
      </c>
      <c r="D65" s="6" t="n">
        <v>7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Distribution of Off-Balance Sheet Commitments (Detail) - USD ($) $ in Thousands</t>
        </is>
      </c>
      <c r="B1" s="2" t="inlineStr">
        <is>
          <t>Jun. 30, 2021</t>
        </is>
      </c>
      <c r="C1" s="2" t="inlineStr">
        <is>
          <t>Dec. 31, 2020</t>
        </is>
      </c>
    </row>
    <row r="2">
      <c r="A2" s="3" t="inlineStr">
        <is>
          <t>Distribution Of Off BalanceSheet Commitments [Line Items]</t>
        </is>
      </c>
    </row>
    <row r="3">
      <c r="A3" s="4" t="inlineStr">
        <is>
          <t>Unused Commitments</t>
        </is>
      </c>
      <c r="B3" s="6" t="n">
        <v>154563</v>
      </c>
      <c r="C3" s="6" t="n">
        <v>152568</v>
      </c>
    </row>
    <row r="4">
      <c r="A4" s="4" t="inlineStr">
        <is>
          <t>Unused portions of lines of credit [Member]</t>
        </is>
      </c>
    </row>
    <row r="5">
      <c r="A5" s="3" t="inlineStr">
        <is>
          <t>Distribution Of Off BalanceSheet Commitments [Line Items]</t>
        </is>
      </c>
    </row>
    <row r="6">
      <c r="A6" s="4" t="inlineStr">
        <is>
          <t>Unused Commitments</t>
        </is>
      </c>
      <c r="B6" s="5" t="n">
        <v>102141</v>
      </c>
      <c r="C6" s="5" t="n">
        <v>92848</v>
      </c>
    </row>
    <row r="7">
      <c r="A7" s="4" t="inlineStr">
        <is>
          <t>Construction Loans [Member]</t>
        </is>
      </c>
    </row>
    <row r="8">
      <c r="A8" s="3" t="inlineStr">
        <is>
          <t>Distribution Of Off BalanceSheet Commitments [Line Items]</t>
        </is>
      </c>
    </row>
    <row r="9">
      <c r="A9" s="4" t="inlineStr">
        <is>
          <t>Unused Commitments</t>
        </is>
      </c>
      <c r="B9" s="5" t="n">
        <v>14320</v>
      </c>
      <c r="C9" s="5" t="n">
        <v>24751</v>
      </c>
    </row>
    <row r="10">
      <c r="A10" s="4" t="inlineStr">
        <is>
          <t>Commitments to extend credit [Member]</t>
        </is>
      </c>
    </row>
    <row r="11">
      <c r="A11" s="3" t="inlineStr">
        <is>
          <t>Distribution Of Off BalanceSheet Commitments [Line Items]</t>
        </is>
      </c>
    </row>
    <row r="12">
      <c r="A12" s="4" t="inlineStr">
        <is>
          <t>Unused Commitments</t>
        </is>
      </c>
      <c r="B12" s="5" t="n">
        <v>12797</v>
      </c>
      <c r="C12" s="5" t="n">
        <v>10275</v>
      </c>
    </row>
    <row r="13">
      <c r="A13" s="4" t="inlineStr">
        <is>
          <t>Deposit overdraft protection [Member]</t>
        </is>
      </c>
    </row>
    <row r="14">
      <c r="A14" s="3" t="inlineStr">
        <is>
          <t>Distribution Of Off BalanceSheet Commitments [Line Items]</t>
        </is>
      </c>
    </row>
    <row r="15">
      <c r="A15" s="4" t="inlineStr">
        <is>
          <t>Unused Commitments</t>
        </is>
      </c>
      <c r="B15" s="5" t="n">
        <v>18031</v>
      </c>
      <c r="C15" s="5" t="n">
        <v>18117</v>
      </c>
    </row>
    <row r="16">
      <c r="A16" s="4" t="inlineStr">
        <is>
          <t>Standby and performance letters of credit [Member]</t>
        </is>
      </c>
    </row>
    <row r="17">
      <c r="A17" s="3" t="inlineStr">
        <is>
          <t>Distribution Of Off BalanceSheet Commitments [Line Items]</t>
        </is>
      </c>
    </row>
    <row r="18">
      <c r="A18" s="4" t="inlineStr">
        <is>
          <t>Unused Commitments</t>
        </is>
      </c>
      <c r="B18" s="6" t="n">
        <v>7274</v>
      </c>
      <c r="C18" s="6" t="n">
        <v>65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 - USD ($) $ in Thousands</t>
        </is>
      </c>
      <c r="B1" s="2" t="inlineStr">
        <is>
          <t>Jun. 30, 2021</t>
        </is>
      </c>
      <c r="C1" s="2" t="inlineStr">
        <is>
          <t>Dec. 31, 2020</t>
        </is>
      </c>
    </row>
    <row r="2">
      <c r="A2" s="3" t="inlineStr">
        <is>
          <t>Other Assets [Abstract]</t>
        </is>
      </c>
    </row>
    <row r="3">
      <c r="A3" s="4" t="inlineStr">
        <is>
          <t>Other real estate owned</t>
        </is>
      </c>
      <c r="B3" s="6" t="n">
        <v>219</v>
      </c>
      <c r="C3" s="6" t="n">
        <v>422</v>
      </c>
    </row>
    <row r="4">
      <c r="A4" s="4" t="inlineStr">
        <is>
          <t>Bank owned life insurance</t>
        </is>
      </c>
      <c r="B4" s="5" t="n">
        <v>31821</v>
      </c>
      <c r="C4" s="5" t="n">
        <v>31425</v>
      </c>
    </row>
    <row r="5">
      <c r="A5" s="4" t="inlineStr">
        <is>
          <t>Restricted equity securities</t>
        </is>
      </c>
      <c r="B5" s="5" t="n">
        <v>1968</v>
      </c>
      <c r="C5" s="5" t="n">
        <v>1759</v>
      </c>
    </row>
    <row r="6">
      <c r="A6" s="4" t="inlineStr">
        <is>
          <t>Deferred tax assets</t>
        </is>
      </c>
      <c r="B6" s="5" t="n">
        <v>3621</v>
      </c>
      <c r="C6" s="5" t="n">
        <v>3907</v>
      </c>
    </row>
    <row r="7">
      <c r="A7" s="4" t="inlineStr">
        <is>
          <t>Lease right-of-use assets</t>
        </is>
      </c>
      <c r="B7" s="5" t="n">
        <v>1598</v>
      </c>
      <c r="C7" s="5" t="n">
        <v>2278</v>
      </c>
    </row>
    <row r="8">
      <c r="A8" s="4" t="inlineStr">
        <is>
          <t>Other assets</t>
        </is>
      </c>
      <c r="B8" s="5" t="n">
        <v>9271</v>
      </c>
      <c r="C8" s="5" t="n">
        <v>8629</v>
      </c>
    </row>
    <row r="9">
      <c r="A9" s="4" t="inlineStr">
        <is>
          <t>Total</t>
        </is>
      </c>
      <c r="B9" s="6" t="n">
        <v>48498</v>
      </c>
      <c r="C9" s="6" t="n">
        <v>48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LOSS) AND COMPREHENSIVE INCOM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terest and fees on loans:</t>
        </is>
      </c>
    </row>
    <row r="4">
      <c r="A4" s="4" t="inlineStr">
        <is>
          <t>Taxable</t>
        </is>
      </c>
      <c r="C4" s="6" t="n">
        <v>11529</v>
      </c>
      <c r="D4" s="6" t="n">
        <v>10602</v>
      </c>
      <c r="E4" s="6" t="n">
        <v>21877</v>
      </c>
      <c r="F4" s="6" t="n">
        <v>20384</v>
      </c>
    </row>
    <row r="5">
      <c r="A5" s="4" t="inlineStr">
        <is>
          <t>Tax-exempt</t>
        </is>
      </c>
      <c r="C5" s="5" t="n">
        <v>182</v>
      </c>
      <c r="D5" s="5" t="n">
        <v>236</v>
      </c>
      <c r="E5" s="5" t="n">
        <v>358</v>
      </c>
      <c r="F5" s="5" t="n">
        <v>481</v>
      </c>
    </row>
    <row r="6">
      <c r="A6" s="3" t="inlineStr">
        <is>
          <t>Interest and dividends on investment securities available-for-sale:</t>
        </is>
      </c>
    </row>
    <row r="7">
      <c r="A7" s="4" t="inlineStr">
        <is>
          <t>Taxable</t>
        </is>
      </c>
      <c r="C7" s="5" t="n">
        <v>553</v>
      </c>
      <c r="D7" s="5" t="n">
        <v>396</v>
      </c>
      <c r="E7" s="5" t="n">
        <v>1047</v>
      </c>
      <c r="F7" s="5" t="n">
        <v>931</v>
      </c>
    </row>
    <row r="8">
      <c r="A8" s="4" t="inlineStr">
        <is>
          <t>Tax-exempt</t>
        </is>
      </c>
      <c r="C8" s="5" t="n">
        <v>144</v>
      </c>
      <c r="D8" s="5" t="n">
        <v>68</v>
      </c>
      <c r="E8" s="5" t="n">
        <v>296</v>
      </c>
      <c r="F8" s="5" t="n">
        <v>105</v>
      </c>
    </row>
    <row r="9">
      <c r="A9" s="4" t="inlineStr">
        <is>
          <t>Interest on interest-bearing deposits in other banks</t>
        </is>
      </c>
      <c r="C9" s="5" t="n">
        <v>15</v>
      </c>
      <c r="D9" s="5" t="n">
        <v>12</v>
      </c>
      <c r="E9" s="5" t="n">
        <v>24</v>
      </c>
      <c r="F9" s="5" t="n">
        <v>101</v>
      </c>
    </row>
    <row r="10">
      <c r="A10" s="4" t="inlineStr">
        <is>
          <t>Total interest income</t>
        </is>
      </c>
      <c r="C10" s="5" t="n">
        <v>12423</v>
      </c>
      <c r="D10" s="5" t="n">
        <v>11314</v>
      </c>
      <c r="E10" s="5" t="n">
        <v>23602</v>
      </c>
      <c r="F10" s="5" t="n">
        <v>22002</v>
      </c>
    </row>
    <row r="11">
      <c r="A11" s="3" t="inlineStr">
        <is>
          <t>Interest expense:</t>
        </is>
      </c>
    </row>
    <row r="12">
      <c r="A12" s="4" t="inlineStr">
        <is>
          <t>Interest on deposits</t>
        </is>
      </c>
      <c r="C12" s="5" t="n">
        <v>822</v>
      </c>
      <c r="D12" s="5" t="n">
        <v>1395</v>
      </c>
      <c r="E12" s="5" t="n">
        <v>1745</v>
      </c>
      <c r="F12" s="5" t="n">
        <v>3184</v>
      </c>
    </row>
    <row r="13">
      <c r="A13" s="4" t="inlineStr">
        <is>
          <t>Interest on short-term borrowings</t>
        </is>
      </c>
      <c r="D13" s="5" t="n">
        <v>23</v>
      </c>
      <c r="F13" s="5" t="n">
        <v>28</v>
      </c>
    </row>
    <row r="14">
      <c r="A14" s="4" t="inlineStr">
        <is>
          <t>Interest on long-term debt</t>
        </is>
      </c>
      <c r="C14" s="5" t="n">
        <v>585</v>
      </c>
      <c r="D14" s="5" t="n">
        <v>225</v>
      </c>
      <c r="E14" s="5" t="n">
        <v>1231</v>
      </c>
      <c r="F14" s="5" t="n">
        <v>348</v>
      </c>
    </row>
    <row r="15">
      <c r="A15" s="4" t="inlineStr">
        <is>
          <t>Total interest expense</t>
        </is>
      </c>
      <c r="C15" s="5" t="n">
        <v>1407</v>
      </c>
      <c r="D15" s="5" t="n">
        <v>1643</v>
      </c>
      <c r="E15" s="5" t="n">
        <v>2976</v>
      </c>
      <c r="F15" s="5" t="n">
        <v>3560</v>
      </c>
    </row>
    <row r="16">
      <c r="A16" s="4" t="inlineStr">
        <is>
          <t>Net interest income</t>
        </is>
      </c>
      <c r="C16" s="5" t="n">
        <v>11016</v>
      </c>
      <c r="D16" s="5" t="n">
        <v>9671</v>
      </c>
      <c r="E16" s="5" t="n">
        <v>20626</v>
      </c>
      <c r="F16" s="5" t="n">
        <v>18442</v>
      </c>
    </row>
    <row r="17">
      <c r="A17" s="4" t="inlineStr">
        <is>
          <t>(Recovery of) provision for loan losses</t>
        </is>
      </c>
      <c r="C17" s="5" t="n">
        <v>-735</v>
      </c>
      <c r="D17" s="5" t="n">
        <v>2012</v>
      </c>
      <c r="E17" s="5" t="n">
        <v>-735</v>
      </c>
      <c r="F17" s="5" t="n">
        <v>3812</v>
      </c>
    </row>
    <row r="18">
      <c r="A18" s="4" t="inlineStr">
        <is>
          <t>Net interest income after (recovery of) provision for loan losses</t>
        </is>
      </c>
      <c r="C18" s="5" t="n">
        <v>11751</v>
      </c>
      <c r="D18" s="5" t="n">
        <v>7659</v>
      </c>
      <c r="E18" s="5" t="n">
        <v>21361</v>
      </c>
      <c r="F18" s="5" t="n">
        <v>14630</v>
      </c>
    </row>
    <row r="19">
      <c r="A19" s="3" t="inlineStr">
        <is>
          <t>Noninterest income:</t>
        </is>
      </c>
    </row>
    <row r="20">
      <c r="A20" s="4" t="inlineStr">
        <is>
          <t>Bank owned life insurance investment income</t>
        </is>
      </c>
      <c r="C20" s="5" t="n">
        <v>196</v>
      </c>
      <c r="D20" s="5" t="n">
        <v>193</v>
      </c>
      <c r="E20" s="5" t="n">
        <v>374</v>
      </c>
      <c r="F20" s="5" t="n">
        <v>386</v>
      </c>
    </row>
    <row r="21">
      <c r="A21" s="4" t="inlineStr">
        <is>
          <t>Net gain on sale of investment securities available-for-sale</t>
        </is>
      </c>
      <c r="C21" s="5" t="n">
        <v>27</v>
      </c>
      <c r="E21" s="5" t="n">
        <v>273</v>
      </c>
      <c r="F21" s="5" t="n">
        <v>815</v>
      </c>
    </row>
    <row r="22">
      <c r="A22" s="4" t="inlineStr">
        <is>
          <t>Total noninterest income</t>
        </is>
      </c>
      <c r="C22" s="5" t="n">
        <v>3695</v>
      </c>
      <c r="D22" s="5" t="n">
        <v>2001</v>
      </c>
      <c r="E22" s="5" t="n">
        <v>6218</v>
      </c>
      <c r="F22" s="5" t="n">
        <v>4931</v>
      </c>
    </row>
    <row r="23">
      <c r="A23" s="3" t="inlineStr">
        <is>
          <t>Noninterest expense:</t>
        </is>
      </c>
    </row>
    <row r="24">
      <c r="A24" s="4" t="inlineStr">
        <is>
          <t>Salaries and employee benefits expense</t>
        </is>
      </c>
      <c r="C24" s="5" t="n">
        <v>5494</v>
      </c>
      <c r="D24" s="5" t="n">
        <v>4985</v>
      </c>
      <c r="E24" s="5" t="n">
        <v>9961</v>
      </c>
      <c r="F24" s="5" t="n">
        <v>10041</v>
      </c>
    </row>
    <row r="25">
      <c r="A25" s="4" t="inlineStr">
        <is>
          <t>Net occupancy and equipment expense</t>
        </is>
      </c>
      <c r="C25" s="5" t="n">
        <v>854</v>
      </c>
      <c r="D25" s="5" t="n">
        <v>1068</v>
      </c>
      <c r="E25" s="5" t="n">
        <v>2044</v>
      </c>
      <c r="F25" s="5" t="n">
        <v>2248</v>
      </c>
    </row>
    <row r="26">
      <c r="A26" s="4" t="inlineStr">
        <is>
          <t>Amortization of intangible assets</t>
        </is>
      </c>
      <c r="C26" s="5" t="n">
        <v>132</v>
      </c>
      <c r="D26" s="5" t="n">
        <v>169</v>
      </c>
      <c r="E26" s="5" t="n">
        <v>264</v>
      </c>
      <c r="F26" s="5" t="n">
        <v>339</v>
      </c>
    </row>
    <row r="27">
      <c r="A27" s="4" t="inlineStr">
        <is>
          <t>Goodwill impairment</t>
        </is>
      </c>
      <c r="D27" s="5" t="n">
        <v>24754</v>
      </c>
      <c r="F27" s="5" t="n">
        <v>24754</v>
      </c>
    </row>
    <row r="28">
      <c r="A28" s="4" t="inlineStr">
        <is>
          <t>Net cost (benefit) of operation of other real estate owned</t>
        </is>
      </c>
      <c r="C28" s="5" t="n">
        <v>7</v>
      </c>
      <c r="E28" s="5" t="n">
        <v>-22</v>
      </c>
      <c r="F28" s="5" t="n">
        <v>-11</v>
      </c>
    </row>
    <row r="29">
      <c r="A29" s="4" t="inlineStr">
        <is>
          <t>Other expenses</t>
        </is>
      </c>
      <c r="C29" s="5" t="n">
        <v>3037</v>
      </c>
      <c r="D29" s="5" t="n">
        <v>2978</v>
      </c>
      <c r="E29" s="5" t="n">
        <v>5664</v>
      </c>
      <c r="F29" s="5" t="n">
        <v>5795</v>
      </c>
    </row>
    <row r="30">
      <c r="A30" s="4" t="inlineStr">
        <is>
          <t>Total noninterest expense</t>
        </is>
      </c>
      <c r="C30" s="5" t="n">
        <v>9524</v>
      </c>
      <c r="D30" s="5" t="n">
        <v>33954</v>
      </c>
      <c r="E30" s="5" t="n">
        <v>17911</v>
      </c>
      <c r="F30" s="5" t="n">
        <v>43166</v>
      </c>
    </row>
    <row r="31">
      <c r="A31" s="4" t="inlineStr">
        <is>
          <t>Income (loss) before income taxes</t>
        </is>
      </c>
      <c r="C31" s="5" t="n">
        <v>5922</v>
      </c>
      <c r="D31" s="5" t="n">
        <v>-24294</v>
      </c>
      <c r="E31" s="5" t="n">
        <v>9668</v>
      </c>
      <c r="F31" s="5" t="n">
        <v>-23605</v>
      </c>
    </row>
    <row r="32">
      <c r="A32" s="4" t="inlineStr">
        <is>
          <t>Income tax expense (benefit)</t>
        </is>
      </c>
      <c r="C32" s="5" t="n">
        <v>1142</v>
      </c>
      <c r="D32" s="5" t="n">
        <v>-172</v>
      </c>
      <c r="E32" s="5" t="n">
        <v>1828</v>
      </c>
      <c r="F32" s="5" t="n">
        <v>-116</v>
      </c>
    </row>
    <row r="33">
      <c r="A33" s="4" t="inlineStr">
        <is>
          <t>Net income (loss)</t>
        </is>
      </c>
      <c r="C33" s="5" t="n">
        <v>4780</v>
      </c>
      <c r="D33" s="5" t="n">
        <v>-24122</v>
      </c>
      <c r="E33" s="5" t="n">
        <v>7840</v>
      </c>
      <c r="F33" s="5" t="n">
        <v>-23489</v>
      </c>
    </row>
    <row r="34">
      <c r="A34" s="3" t="inlineStr">
        <is>
          <t>Other comprehensive income:</t>
        </is>
      </c>
    </row>
    <row r="35">
      <c r="A35" s="4" t="inlineStr">
        <is>
          <t>Unrealized gain (loss) on investment securities available-for-sale</t>
        </is>
      </c>
      <c r="C35" s="5" t="n">
        <v>1279</v>
      </c>
      <c r="D35" s="5" t="n">
        <v>840</v>
      </c>
      <c r="E35" s="5" t="n">
        <v>-1750</v>
      </c>
      <c r="F35" s="5" t="n">
        <v>1893</v>
      </c>
    </row>
    <row r="36">
      <c r="A36" s="4" t="inlineStr">
        <is>
          <t>Reclassification adjustment for net gain on sale of investment securities available-for-sale included in net income (loss)</t>
        </is>
      </c>
      <c r="B36" s="4" t="inlineStr">
        <is>
          <t>[1]</t>
        </is>
      </c>
      <c r="C36" s="5" t="n">
        <v>-27</v>
      </c>
      <c r="E36" s="5" t="n">
        <v>-273</v>
      </c>
      <c r="F36" s="5" t="n">
        <v>-815</v>
      </c>
    </row>
    <row r="37">
      <c r="A37" s="4" t="inlineStr">
        <is>
          <t>Net change in cash flow hedge</t>
        </is>
      </c>
      <c r="C37" s="5" t="n">
        <v>-284</v>
      </c>
      <c r="D37" s="5" t="n">
        <v>-38</v>
      </c>
      <c r="E37" s="5" t="n">
        <v>373</v>
      </c>
      <c r="F37" s="5" t="n">
        <v>-38</v>
      </c>
    </row>
    <row r="38">
      <c r="A38" s="4" t="inlineStr">
        <is>
          <t>Other comprehensive income (loss)</t>
        </is>
      </c>
      <c r="C38" s="5" t="n">
        <v>968</v>
      </c>
      <c r="D38" s="5" t="n">
        <v>802</v>
      </c>
      <c r="E38" s="5" t="n">
        <v>-1650</v>
      </c>
      <c r="F38" s="5" t="n">
        <v>1040</v>
      </c>
    </row>
    <row r="39">
      <c r="A39" s="4" t="inlineStr">
        <is>
          <t>Income tax expense (benefit) related to other comprehensive income</t>
        </is>
      </c>
      <c r="C39" s="5" t="n">
        <v>203</v>
      </c>
      <c r="D39" s="5" t="n">
        <v>168</v>
      </c>
      <c r="E39" s="5" t="n">
        <v>-347</v>
      </c>
      <c r="F39" s="5" t="n">
        <v>218</v>
      </c>
    </row>
    <row r="40">
      <c r="A40" s="4" t="inlineStr">
        <is>
          <t>Other comprehensive income (loss), net of income taxes</t>
        </is>
      </c>
      <c r="C40" s="5" t="n">
        <v>765</v>
      </c>
      <c r="D40" s="5" t="n">
        <v>634</v>
      </c>
      <c r="E40" s="5" t="n">
        <v>-1303</v>
      </c>
      <c r="F40" s="5" t="n">
        <v>822</v>
      </c>
    </row>
    <row r="41">
      <c r="A41" s="4" t="inlineStr">
        <is>
          <t>Comprehensive income (loss)</t>
        </is>
      </c>
      <c r="C41" s="6" t="n">
        <v>5545</v>
      </c>
      <c r="D41" s="6" t="n">
        <v>-23488</v>
      </c>
      <c r="E41" s="6" t="n">
        <v>6537</v>
      </c>
      <c r="F41" s="6" t="n">
        <v>-22667</v>
      </c>
    </row>
    <row r="42">
      <c r="A42" s="3" t="inlineStr">
        <is>
          <t>Net income (loss):</t>
        </is>
      </c>
    </row>
    <row r="43">
      <c r="A43" s="4" t="inlineStr">
        <is>
          <t>Basic</t>
        </is>
      </c>
      <c r="C43" s="7" t="n">
        <v>0.51</v>
      </c>
      <c r="D43" s="7" t="n">
        <v>-2.61</v>
      </c>
      <c r="E43" s="7" t="n">
        <v>0.84</v>
      </c>
      <c r="F43" s="7" t="n">
        <v>-2.54</v>
      </c>
    </row>
    <row r="44">
      <c r="A44" s="4" t="inlineStr">
        <is>
          <t>Diluted</t>
        </is>
      </c>
      <c r="C44" s="7" t="n">
        <v>0.51</v>
      </c>
      <c r="D44" s="7" t="n">
        <v>-2.61</v>
      </c>
      <c r="E44" s="7" t="n">
        <v>0.84</v>
      </c>
      <c r="F44" s="7" t="n">
        <v>-2.54</v>
      </c>
    </row>
    <row r="45">
      <c r="A45" s="3" t="inlineStr">
        <is>
          <t>Average common shares outstanding:</t>
        </is>
      </c>
    </row>
    <row r="46">
      <c r="A46" s="4" t="inlineStr">
        <is>
          <t>Basic</t>
        </is>
      </c>
      <c r="C46" s="5" t="n">
        <v>9357153</v>
      </c>
      <c r="D46" s="5" t="n">
        <v>9249184</v>
      </c>
      <c r="E46" s="5" t="n">
        <v>9349266</v>
      </c>
      <c r="F46" s="5" t="n">
        <v>9236314</v>
      </c>
    </row>
    <row r="47">
      <c r="A47" s="4" t="inlineStr">
        <is>
          <t>Diluted</t>
        </is>
      </c>
      <c r="C47" s="5" t="n">
        <v>9366651</v>
      </c>
      <c r="D47" s="5" t="n">
        <v>9249184</v>
      </c>
      <c r="E47" s="5" t="n">
        <v>9354161</v>
      </c>
      <c r="F47" s="5" t="n">
        <v>9236314</v>
      </c>
    </row>
    <row r="48">
      <c r="A48" s="4" t="inlineStr">
        <is>
          <t>Service Charges, Fees and Commissions [Member]</t>
        </is>
      </c>
    </row>
    <row r="49">
      <c r="A49" s="3" t="inlineStr">
        <is>
          <t>Noninterest income:</t>
        </is>
      </c>
    </row>
    <row r="50">
      <c r="A50" s="4" t="inlineStr">
        <is>
          <t>Noninterest income</t>
        </is>
      </c>
      <c r="C50" s="6" t="n">
        <v>2755</v>
      </c>
      <c r="D50" s="6" t="n">
        <v>1011</v>
      </c>
      <c r="E50" s="6" t="n">
        <v>4229</v>
      </c>
      <c r="F50" s="6" t="n">
        <v>2392</v>
      </c>
    </row>
    <row r="51">
      <c r="A51" s="4" t="inlineStr">
        <is>
          <t>Commission and Fees on Fiduciary Activities [Member]</t>
        </is>
      </c>
    </row>
    <row r="52">
      <c r="A52" s="3" t="inlineStr">
        <is>
          <t>Noninterest income:</t>
        </is>
      </c>
    </row>
    <row r="53">
      <c r="A53" s="4" t="inlineStr">
        <is>
          <t>Noninterest income</t>
        </is>
      </c>
      <c r="C53" s="5" t="n">
        <v>294</v>
      </c>
      <c r="D53" s="5" t="n">
        <v>210</v>
      </c>
      <c r="E53" s="5" t="n">
        <v>554</v>
      </c>
      <c r="F53" s="5" t="n">
        <v>423</v>
      </c>
    </row>
    <row r="54">
      <c r="A54" s="4" t="inlineStr">
        <is>
          <t>Wealth Management Income [Member]</t>
        </is>
      </c>
    </row>
    <row r="55">
      <c r="A55" s="3" t="inlineStr">
        <is>
          <t>Noninterest income:</t>
        </is>
      </c>
    </row>
    <row r="56">
      <c r="A56" s="4" t="inlineStr">
        <is>
          <t>Noninterest income</t>
        </is>
      </c>
      <c r="C56" s="5" t="n">
        <v>238</v>
      </c>
      <c r="D56" s="5" t="n">
        <v>196</v>
      </c>
      <c r="E56" s="5" t="n">
        <v>452</v>
      </c>
      <c r="F56" s="5" t="n">
        <v>416</v>
      </c>
    </row>
    <row r="57">
      <c r="A57" s="4" t="inlineStr">
        <is>
          <t>Mortgage Banking Income [Member]</t>
        </is>
      </c>
    </row>
    <row r="58">
      <c r="A58" s="3" t="inlineStr">
        <is>
          <t>Noninterest income:</t>
        </is>
      </c>
    </row>
    <row r="59">
      <c r="A59" s="4" t="inlineStr">
        <is>
          <t>Noninterest income</t>
        </is>
      </c>
      <c r="C59" s="6" t="n">
        <v>185</v>
      </c>
      <c r="D59" s="6" t="n">
        <v>391</v>
      </c>
      <c r="E59" s="6" t="n">
        <v>336</v>
      </c>
      <c r="F59" s="6" t="n">
        <v>499</v>
      </c>
    </row>
    <row r="60"/>
    <row r="61">
      <c r="A61" s="4" t="inlineStr">
        <is>
          <t>[1]</t>
        </is>
      </c>
      <c r="B61" s="4" t="inlineStr">
        <is>
          <t>Represents amounts reclassified out of accumulated other comprehensive income and included in gains on sale of investment securities on the consolidated statements of income and comprehensive income.</t>
        </is>
      </c>
    </row>
  </sheetData>
  <mergeCells count="5">
    <mergeCell ref="A1:B2"/>
    <mergeCell ref="C1:D1"/>
    <mergeCell ref="E1:F1"/>
    <mergeCell ref="A60:E60"/>
    <mergeCell ref="B61:E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Financial Assets and Liabilities Measured at Fair Value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Securities available-for-sale</t>
        </is>
      </c>
      <c r="B3" s="6" t="n">
        <v>148048</v>
      </c>
      <c r="C3" s="6" t="n">
        <v>103695</v>
      </c>
    </row>
    <row r="4">
      <c r="A4" s="4" t="inlineStr">
        <is>
          <t>Quoted Prices in Active Markets for Identical Assets (Level 1) [Member]</t>
        </is>
      </c>
    </row>
    <row r="5">
      <c r="A5" s="3" t="inlineStr">
        <is>
          <t>Fair Value, Assets and Liabilities Measured on Recurring and Nonrecurring Basis [Line Items]</t>
        </is>
      </c>
    </row>
    <row r="6">
      <c r="A6" s="4" t="inlineStr">
        <is>
          <t>Securities available-for-sale</t>
        </is>
      </c>
      <c r="B6" s="5" t="n">
        <v>9689</v>
      </c>
    </row>
    <row r="7">
      <c r="A7" s="4" t="inlineStr">
        <is>
          <t>Significant Other Observable Inputs (Level 2) [Member]</t>
        </is>
      </c>
    </row>
    <row r="8">
      <c r="A8" s="3" t="inlineStr">
        <is>
          <t>Fair Value, Assets and Liabilities Measured on Recurring and Nonrecurring Basis [Line Items]</t>
        </is>
      </c>
    </row>
    <row r="9">
      <c r="A9" s="4" t="inlineStr">
        <is>
          <t>Securities available-for-sale</t>
        </is>
      </c>
      <c r="B9" s="5" t="n">
        <v>138359</v>
      </c>
      <c r="C9" s="5" t="n">
        <v>103695</v>
      </c>
    </row>
    <row r="10">
      <c r="A10" s="4" t="inlineStr">
        <is>
          <t>Fair Value Measurements Recurring [Member]</t>
        </is>
      </c>
    </row>
    <row r="11">
      <c r="A11" s="3" t="inlineStr">
        <is>
          <t>Fair Value, Assets and Liabilities Measured on Recurring and Nonrecurring Basis [Line Items]</t>
        </is>
      </c>
    </row>
    <row r="12">
      <c r="A12" s="4" t="inlineStr">
        <is>
          <t>Securities available-for-sale</t>
        </is>
      </c>
      <c r="B12" s="5" t="n">
        <v>148048</v>
      </c>
      <c r="C12" s="5" t="n">
        <v>103695</v>
      </c>
    </row>
    <row r="13">
      <c r="A13" s="4" t="inlineStr">
        <is>
          <t>Fair Value Measurements Recurring [Member] | U.S. Treasury Securities [Member]</t>
        </is>
      </c>
    </row>
    <row r="14">
      <c r="A14" s="3" t="inlineStr">
        <is>
          <t>Fair Value, Assets and Liabilities Measured on Recurring and Nonrecurring Basis [Line Items]</t>
        </is>
      </c>
    </row>
    <row r="15">
      <c r="A15" s="4" t="inlineStr">
        <is>
          <t>Securities available-for-sale</t>
        </is>
      </c>
      <c r="B15" s="5" t="n">
        <v>9689</v>
      </c>
    </row>
    <row r="16">
      <c r="A16" s="4" t="inlineStr">
        <is>
          <t>Fair Value Measurements Recurring [Member] | Taxable [Member]</t>
        </is>
      </c>
    </row>
    <row r="17">
      <c r="A17" s="3" t="inlineStr">
        <is>
          <t>Fair Value, Assets and Liabilities Measured on Recurring and Nonrecurring Basis [Line Items]</t>
        </is>
      </c>
    </row>
    <row r="18">
      <c r="A18" s="4" t="inlineStr">
        <is>
          <t>Securities available-for-sale</t>
        </is>
      </c>
      <c r="B18" s="5" t="n">
        <v>23213</v>
      </c>
      <c r="C18" s="5" t="n">
        <v>22574</v>
      </c>
    </row>
    <row r="19">
      <c r="A19" s="4" t="inlineStr">
        <is>
          <t>Fair Value Measurements Recurring [Member] | Tax-Exempt [Member]</t>
        </is>
      </c>
    </row>
    <row r="20">
      <c r="A20" s="3" t="inlineStr">
        <is>
          <t>Fair Value, Assets and Liabilities Measured on Recurring and Nonrecurring Basis [Line Items]</t>
        </is>
      </c>
    </row>
    <row r="21">
      <c r="A21" s="4" t="inlineStr">
        <is>
          <t>Securities available-for-sale</t>
        </is>
      </c>
      <c r="B21" s="5" t="n">
        <v>43887</v>
      </c>
      <c r="C21" s="5" t="n">
        <v>18395</v>
      </c>
    </row>
    <row r="22">
      <c r="A22" s="4" t="inlineStr">
        <is>
          <t>Fair Value Measurements Recurring [Member] | Mortgage-Backed Securities - U.S. Government Agencies [Member]</t>
        </is>
      </c>
    </row>
    <row r="23">
      <c r="A23" s="3" t="inlineStr">
        <is>
          <t>Fair Value, Assets and Liabilities Measured on Recurring and Nonrecurring Basis [Line Items]</t>
        </is>
      </c>
    </row>
    <row r="24">
      <c r="A24" s="4" t="inlineStr">
        <is>
          <t>Securities available-for-sale</t>
        </is>
      </c>
      <c r="B24" s="5" t="n">
        <v>38090</v>
      </c>
      <c r="C24" s="5" t="n">
        <v>26991</v>
      </c>
    </row>
    <row r="25">
      <c r="A25" s="4" t="inlineStr">
        <is>
          <t>Fair Value Measurements Recurring [Member] | Mortgage-backed Securities - U.S. Government-sponsored Enterprises [Member]</t>
        </is>
      </c>
    </row>
    <row r="26">
      <c r="A26" s="3" t="inlineStr">
        <is>
          <t>Fair Value, Assets and Liabilities Measured on Recurring and Nonrecurring Basis [Line Items]</t>
        </is>
      </c>
    </row>
    <row r="27">
      <c r="A27" s="4" t="inlineStr">
        <is>
          <t>Securities available-for-sale</t>
        </is>
      </c>
      <c r="B27" s="5" t="n">
        <v>17945</v>
      </c>
      <c r="C27" s="5" t="n">
        <v>25052</v>
      </c>
    </row>
    <row r="28">
      <c r="A28" s="4" t="inlineStr">
        <is>
          <t>Fair Value Measurements Recurring [Member] | Corporate Debt Obligations [Member]</t>
        </is>
      </c>
    </row>
    <row r="29">
      <c r="A29" s="3" t="inlineStr">
        <is>
          <t>Fair Value, Assets and Liabilities Measured on Recurring and Nonrecurring Basis [Line Items]</t>
        </is>
      </c>
    </row>
    <row r="30">
      <c r="A30" s="4" t="inlineStr">
        <is>
          <t>Securities available-for-sale</t>
        </is>
      </c>
      <c r="B30" s="5" t="n">
        <v>15224</v>
      </c>
      <c r="C30" s="5" t="n">
        <v>10683</v>
      </c>
    </row>
    <row r="31">
      <c r="A31" s="4" t="inlineStr">
        <is>
          <t>Fair Value Measurements Recurring [Member] | Interest Rate Swap Hedge [Member]</t>
        </is>
      </c>
    </row>
    <row r="32">
      <c r="A32" s="3" t="inlineStr">
        <is>
          <t>Fair Value, Assets and Liabilities Measured on Recurring and Nonrecurring Basis [Line Items]</t>
        </is>
      </c>
    </row>
    <row r="33">
      <c r="A33" s="4" t="inlineStr">
        <is>
          <t>Securities available-for-sale</t>
        </is>
      </c>
      <c r="B33" s="5" t="n">
        <v>545</v>
      </c>
      <c r="C33" s="5" t="n">
        <v>172</v>
      </c>
    </row>
    <row r="34">
      <c r="A34" s="4" t="inlineStr">
        <is>
          <t>Fair Value Measurements Recurring [Member] | Quoted Prices in Active Markets for Identical Assets (Level 1) [Member]</t>
        </is>
      </c>
    </row>
    <row r="35">
      <c r="A35" s="3" t="inlineStr">
        <is>
          <t>Fair Value, Assets and Liabilities Measured on Recurring and Nonrecurring Basis [Line Items]</t>
        </is>
      </c>
    </row>
    <row r="36">
      <c r="A36" s="4" t="inlineStr">
        <is>
          <t>Securities available-for-sale</t>
        </is>
      </c>
      <c r="B36" s="5" t="n">
        <v>9689</v>
      </c>
    </row>
    <row r="37">
      <c r="A37" s="4" t="inlineStr">
        <is>
          <t>Fair Value Measurements Recurring [Member] | Quoted Prices in Active Markets for Identical Assets (Level 1) [Member] | U.S. Treasury Securities [Member]</t>
        </is>
      </c>
    </row>
    <row r="38">
      <c r="A38" s="3" t="inlineStr">
        <is>
          <t>Fair Value, Assets and Liabilities Measured on Recurring and Nonrecurring Basis [Line Items]</t>
        </is>
      </c>
    </row>
    <row r="39">
      <c r="A39" s="4" t="inlineStr">
        <is>
          <t>Securities available-for-sale</t>
        </is>
      </c>
      <c r="B39" s="5" t="n">
        <v>9689</v>
      </c>
    </row>
    <row r="40">
      <c r="A40" s="4" t="inlineStr">
        <is>
          <t>Fair Value Measurements Recurring [Member] | Significant Other Observable Inputs (Level 2) [Member]</t>
        </is>
      </c>
    </row>
    <row r="41">
      <c r="A41" s="3" t="inlineStr">
        <is>
          <t>Fair Value, Assets and Liabilities Measured on Recurring and Nonrecurring Basis [Line Items]</t>
        </is>
      </c>
    </row>
    <row r="42">
      <c r="A42" s="4" t="inlineStr">
        <is>
          <t>Securities available-for-sale</t>
        </is>
      </c>
      <c r="B42" s="5" t="n">
        <v>138359</v>
      </c>
      <c r="C42" s="5" t="n">
        <v>103695</v>
      </c>
    </row>
    <row r="43">
      <c r="A43" s="4" t="inlineStr">
        <is>
          <t>Fair Value Measurements Recurring [Member] | Significant Other Observable Inputs (Level 2) [Member] | Taxable [Member]</t>
        </is>
      </c>
    </row>
    <row r="44">
      <c r="A44" s="3" t="inlineStr">
        <is>
          <t>Fair Value, Assets and Liabilities Measured on Recurring and Nonrecurring Basis [Line Items]</t>
        </is>
      </c>
    </row>
    <row r="45">
      <c r="A45" s="4" t="inlineStr">
        <is>
          <t>Securities available-for-sale</t>
        </is>
      </c>
      <c r="B45" s="5" t="n">
        <v>23213</v>
      </c>
      <c r="C45" s="5" t="n">
        <v>22574</v>
      </c>
    </row>
    <row r="46">
      <c r="A46" s="4" t="inlineStr">
        <is>
          <t>Fair Value Measurements Recurring [Member] | Significant Other Observable Inputs (Level 2) [Member] | Tax-Exempt [Member]</t>
        </is>
      </c>
    </row>
    <row r="47">
      <c r="A47" s="3" t="inlineStr">
        <is>
          <t>Fair Value, Assets and Liabilities Measured on Recurring and Nonrecurring Basis [Line Items]</t>
        </is>
      </c>
    </row>
    <row r="48">
      <c r="A48" s="4" t="inlineStr">
        <is>
          <t>Securities available-for-sale</t>
        </is>
      </c>
      <c r="B48" s="5" t="n">
        <v>43887</v>
      </c>
      <c r="C48" s="5" t="n">
        <v>18395</v>
      </c>
    </row>
    <row r="49">
      <c r="A49" s="4" t="inlineStr">
        <is>
          <t>Fair Value Measurements Recurring [Member] | Significant Other Observable Inputs (Level 2) [Member] | Mortgage-Backed Securities - U.S. Government Agencies [Member]</t>
        </is>
      </c>
    </row>
    <row r="50">
      <c r="A50" s="3" t="inlineStr">
        <is>
          <t>Fair Value, Assets and Liabilities Measured on Recurring and Nonrecurring Basis [Line Items]</t>
        </is>
      </c>
    </row>
    <row r="51">
      <c r="A51" s="4" t="inlineStr">
        <is>
          <t>Securities available-for-sale</t>
        </is>
      </c>
      <c r="B51" s="5" t="n">
        <v>38090</v>
      </c>
      <c r="C51" s="5" t="n">
        <v>26991</v>
      </c>
    </row>
    <row r="52">
      <c r="A52" s="4" t="inlineStr">
        <is>
          <t>Fair Value Measurements Recurring [Member] | Significant Other Observable Inputs (Level 2) [Member] | Mortgage-backed Securities - U.S. Government-sponsored Enterprises [Member]</t>
        </is>
      </c>
    </row>
    <row r="53">
      <c r="A53" s="3" t="inlineStr">
        <is>
          <t>Fair Value, Assets and Liabilities Measured on Recurring and Nonrecurring Basis [Line Items]</t>
        </is>
      </c>
    </row>
    <row r="54">
      <c r="A54" s="4" t="inlineStr">
        <is>
          <t>Securities available-for-sale</t>
        </is>
      </c>
      <c r="B54" s="5" t="n">
        <v>17945</v>
      </c>
      <c r="C54" s="5" t="n">
        <v>25052</v>
      </c>
    </row>
    <row r="55">
      <c r="A55" s="4" t="inlineStr">
        <is>
          <t>Fair Value Measurements Recurring [Member] | Significant Other Observable Inputs (Level 2) [Member] | Corporate Debt Obligations [Member]</t>
        </is>
      </c>
    </row>
    <row r="56">
      <c r="A56" s="3" t="inlineStr">
        <is>
          <t>Fair Value, Assets and Liabilities Measured on Recurring and Nonrecurring Basis [Line Items]</t>
        </is>
      </c>
    </row>
    <row r="57">
      <c r="A57" s="4" t="inlineStr">
        <is>
          <t>Securities available-for-sale</t>
        </is>
      </c>
      <c r="B57" s="5" t="n">
        <v>15224</v>
      </c>
      <c r="C57" s="5" t="n">
        <v>10683</v>
      </c>
    </row>
    <row r="58">
      <c r="A58" s="4" t="inlineStr">
        <is>
          <t>Fair Value Measurements Recurring [Member] | Significant Other Observable Inputs (Level 2) [Member] | Interest Rate Swap Hedge [Member]</t>
        </is>
      </c>
    </row>
    <row r="59">
      <c r="A59" s="3" t="inlineStr">
        <is>
          <t>Fair Value, Assets and Liabilities Measured on Recurring and Nonrecurring Basis [Line Items]</t>
        </is>
      </c>
    </row>
    <row r="60">
      <c r="A60" s="4" t="inlineStr">
        <is>
          <t>Securities available-for-sale</t>
        </is>
      </c>
      <c r="B60" s="6" t="n">
        <v>545</v>
      </c>
      <c r="C60" s="6" t="n">
        <v>1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ummary of Assets and Liabilities Measured at Fair Value on a Nonrecurring Basis (Detail) - Fair Value Measurements Non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Other real estate owned</t>
        </is>
      </c>
      <c r="B3" s="6" t="n">
        <v>219</v>
      </c>
      <c r="C3" s="6" t="n">
        <v>422</v>
      </c>
    </row>
    <row r="4">
      <c r="A4" s="4" t="inlineStr">
        <is>
          <t>Impaired loans, net of related allowance</t>
        </is>
      </c>
      <c r="B4" s="5" t="n">
        <v>5835</v>
      </c>
    </row>
    <row r="5">
      <c r="A5" s="4" t="inlineStr">
        <is>
          <t>Total</t>
        </is>
      </c>
      <c r="B5" s="5" t="n">
        <v>6054</v>
      </c>
      <c r="C5" s="5" t="n">
        <v>422</v>
      </c>
    </row>
    <row r="6">
      <c r="A6" s="4" t="inlineStr">
        <is>
          <t>Significant Unobservable Inputs (Level 3) [Member]</t>
        </is>
      </c>
    </row>
    <row r="7">
      <c r="A7" s="3" t="inlineStr">
        <is>
          <t>Fair Value, Assets and Liabilities Measured on Recurring and Nonrecurring Basis [Line Items]</t>
        </is>
      </c>
    </row>
    <row r="8">
      <c r="A8" s="4" t="inlineStr">
        <is>
          <t>Other real estate owned</t>
        </is>
      </c>
      <c r="B8" s="5" t="n">
        <v>219</v>
      </c>
      <c r="C8" s="5" t="n">
        <v>422</v>
      </c>
    </row>
    <row r="9">
      <c r="A9" s="4" t="inlineStr">
        <is>
          <t>Impaired loans, net of related allowance</t>
        </is>
      </c>
      <c r="B9" s="5" t="n">
        <v>5835</v>
      </c>
    </row>
    <row r="10">
      <c r="A10" s="4" t="inlineStr">
        <is>
          <t>Total</t>
        </is>
      </c>
      <c r="B10" s="6" t="n">
        <v>6054</v>
      </c>
      <c r="C10" s="6" t="n">
        <v>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estimates- Additional Quantitative Information about Assets Measured at Fair Value on Nonrecurring Basis (Detail) - Fair Value Measurements Nonrecurring [Member] - USD ($) $ in Thousands</t>
        </is>
      </c>
      <c r="B1" s="2" t="inlineStr">
        <is>
          <t>6 Months Ended</t>
        </is>
      </c>
      <c r="C1" s="2" t="inlineStr">
        <is>
          <t>12 Months Ended</t>
        </is>
      </c>
    </row>
    <row r="2">
      <c r="B2" s="2" t="inlineStr">
        <is>
          <t>Jun. 30, 2021</t>
        </is>
      </c>
      <c r="C2" s="2" t="inlineStr">
        <is>
          <t>Dec. 31, 2020</t>
        </is>
      </c>
    </row>
    <row r="3">
      <c r="A3" s="3" t="inlineStr">
        <is>
          <t>Fair Value Measurements, Recurring and Nonrecurring, Valuation Techniques [Line Items]</t>
        </is>
      </c>
    </row>
    <row r="4">
      <c r="A4" s="4" t="inlineStr">
        <is>
          <t>Fair Value Estimate</t>
        </is>
      </c>
      <c r="B4" s="6" t="n">
        <v>6054</v>
      </c>
      <c r="C4" s="6" t="n">
        <v>422</v>
      </c>
    </row>
    <row r="5">
      <c r="A5" s="4" t="inlineStr">
        <is>
          <t>Other Real Estate Owned [Member] | Level 3 Fair Value Measurements, Appraisal Adjustments [Member]</t>
        </is>
      </c>
    </row>
    <row r="6">
      <c r="A6" s="3" t="inlineStr">
        <is>
          <t>Fair Value Measurements, Recurring and Nonrecurring, Valuation Techniques [Line Items]</t>
        </is>
      </c>
    </row>
    <row r="7">
      <c r="A7" s="4" t="inlineStr">
        <is>
          <t>Fair Value Estimate</t>
        </is>
      </c>
      <c r="B7" s="6" t="n">
        <v>219</v>
      </c>
      <c r="C7" s="6" t="n">
        <v>422</v>
      </c>
    </row>
    <row r="8">
      <c r="A8" s="4" t="inlineStr">
        <is>
          <t>Valuation Technique</t>
        </is>
      </c>
      <c r="B8" s="4" t="inlineStr">
        <is>
          <t>Appraisal of collateral</t>
        </is>
      </c>
      <c r="C8" s="4" t="inlineStr">
        <is>
          <t>Appraisal of collateral</t>
        </is>
      </c>
    </row>
    <row r="9">
      <c r="A9" s="4" t="inlineStr">
        <is>
          <t>Unobservable Input</t>
        </is>
      </c>
      <c r="B9" s="4" t="inlineStr">
        <is>
          <t>Appraisal adjustments</t>
        </is>
      </c>
      <c r="C9" s="4" t="inlineStr">
        <is>
          <t>Appraisal adjustments</t>
        </is>
      </c>
    </row>
    <row r="10">
      <c r="A10" s="4" t="inlineStr">
        <is>
          <t>Other Real Estate Owned [Member] | Level 3 Fair Value Measurements, Liquidation Expenses [Member]</t>
        </is>
      </c>
    </row>
    <row r="11">
      <c r="A11" s="3" t="inlineStr">
        <is>
          <t>Fair Value Measurements, Recurring and Nonrecurring, Valuation Techniques [Line Items]</t>
        </is>
      </c>
    </row>
    <row r="12">
      <c r="A12" s="4" t="inlineStr">
        <is>
          <t>Unobservable Input</t>
        </is>
      </c>
      <c r="B12" s="4" t="inlineStr">
        <is>
          <t>Liquidation expenses</t>
        </is>
      </c>
      <c r="C12" s="4" t="inlineStr">
        <is>
          <t>Liquidation expenses</t>
        </is>
      </c>
    </row>
    <row r="13">
      <c r="A13" s="4" t="inlineStr">
        <is>
          <t>Impaired Loan [Member] | Level 3 Fair Value Measurements, Appraisal Adjustments [Member]</t>
        </is>
      </c>
    </row>
    <row r="14">
      <c r="A14" s="3" t="inlineStr">
        <is>
          <t>Fair Value Measurements, Recurring and Nonrecurring, Valuation Techniques [Line Items]</t>
        </is>
      </c>
    </row>
    <row r="15">
      <c r="A15" s="4" t="inlineStr">
        <is>
          <t>Fair Value Estimate</t>
        </is>
      </c>
      <c r="B15" s="6" t="n">
        <v>5835</v>
      </c>
    </row>
    <row r="16">
      <c r="A16" s="4" t="inlineStr">
        <is>
          <t>Valuation Technique</t>
        </is>
      </c>
      <c r="B16" s="4" t="inlineStr">
        <is>
          <t>Appraisal of collateral</t>
        </is>
      </c>
    </row>
    <row r="17">
      <c r="A17" s="4" t="inlineStr">
        <is>
          <t>Unobservable Input</t>
        </is>
      </c>
      <c r="B17" s="4" t="inlineStr">
        <is>
          <t>Appraisal adjustments</t>
        </is>
      </c>
    </row>
    <row r="18">
      <c r="A18" s="4" t="inlineStr">
        <is>
          <t>Impaired Loan [Member] | Level 3 Fair Value Measurements, Liquidation Expenses [Member]</t>
        </is>
      </c>
    </row>
    <row r="19">
      <c r="A19" s="3" t="inlineStr">
        <is>
          <t>Fair Value Measurements, Recurring and Nonrecurring, Valuation Techniques [Line Items]</t>
        </is>
      </c>
    </row>
    <row r="20">
      <c r="A20" s="4" t="inlineStr">
        <is>
          <t>Unobservable Input</t>
        </is>
      </c>
      <c r="B20" s="4" t="inlineStr">
        <is>
          <t>Liquidation expenses</t>
        </is>
      </c>
    </row>
    <row r="21">
      <c r="A21" s="4" t="inlineStr">
        <is>
          <t>Minimum [Member] | Other Real Estate Owned [Member] | Level 3 Fair Value Measurements, Appraisal Adjustments [Member]</t>
        </is>
      </c>
    </row>
    <row r="22">
      <c r="A22" s="3" t="inlineStr">
        <is>
          <t>Fair Value Measurements, Recurring and Nonrecurring, Valuation Techniques [Line Items]</t>
        </is>
      </c>
    </row>
    <row r="23">
      <c r="A23" s="4" t="inlineStr">
        <is>
          <t>Range (Weighted Average)</t>
        </is>
      </c>
      <c r="B23" s="4" t="inlineStr">
        <is>
          <t>0.00%</t>
        </is>
      </c>
      <c r="C23" s="4" t="inlineStr">
        <is>
          <t>20.00%</t>
        </is>
      </c>
    </row>
    <row r="24">
      <c r="A24" s="4" t="inlineStr">
        <is>
          <t>Minimum [Member] | Other Real Estate Owned [Member] | Level 3 Fair Value Measurements, Liquidation Expenses [Member]</t>
        </is>
      </c>
    </row>
    <row r="25">
      <c r="A25" s="3" t="inlineStr">
        <is>
          <t>Fair Value Measurements, Recurring and Nonrecurring, Valuation Techniques [Line Items]</t>
        </is>
      </c>
    </row>
    <row r="26">
      <c r="A26" s="4" t="inlineStr">
        <is>
          <t>Range (Weighted Average)</t>
        </is>
      </c>
      <c r="B26" s="4" t="inlineStr">
        <is>
          <t>10.00%</t>
        </is>
      </c>
      <c r="C26" s="4" t="inlineStr">
        <is>
          <t>10.00%</t>
        </is>
      </c>
    </row>
    <row r="27">
      <c r="A27" s="4" t="inlineStr">
        <is>
          <t>Minimum [Member] | Impaired Loan [Member] | Level 3 Fair Value Measurements, Appraisal Adjustments [Member]</t>
        </is>
      </c>
    </row>
    <row r="28">
      <c r="A28" s="3" t="inlineStr">
        <is>
          <t>Fair Value Measurements, Recurring and Nonrecurring, Valuation Techniques [Line Items]</t>
        </is>
      </c>
    </row>
    <row r="29">
      <c r="A29" s="4" t="inlineStr">
        <is>
          <t>Range (Weighted Average)</t>
        </is>
      </c>
      <c r="B29" s="4" t="inlineStr">
        <is>
          <t>0.00%</t>
        </is>
      </c>
    </row>
    <row r="30">
      <c r="A30" s="4" t="inlineStr">
        <is>
          <t>Minimum [Member] | Impaired Loan [Member] | Level 3 Fair Value Measurements, Liquidation Expenses [Member]</t>
        </is>
      </c>
    </row>
    <row r="31">
      <c r="A31" s="3" t="inlineStr">
        <is>
          <t>Fair Value Measurements, Recurring and Nonrecurring, Valuation Techniques [Line Items]</t>
        </is>
      </c>
    </row>
    <row r="32">
      <c r="A32" s="4" t="inlineStr">
        <is>
          <t>Range (Weighted Average)</t>
        </is>
      </c>
      <c r="B32" s="4" t="inlineStr">
        <is>
          <t>7.00%</t>
        </is>
      </c>
    </row>
    <row r="33">
      <c r="A33" s="4" t="inlineStr">
        <is>
          <t>Maximum [Member] | Other Real Estate Owned [Member] | Level 3 Fair Value Measurements, Appraisal Adjustments [Member]</t>
        </is>
      </c>
    </row>
    <row r="34">
      <c r="A34" s="3" t="inlineStr">
        <is>
          <t>Fair Value Measurements, Recurring and Nonrecurring, Valuation Techniques [Line Items]</t>
        </is>
      </c>
    </row>
    <row r="35">
      <c r="A35" s="4" t="inlineStr">
        <is>
          <t>Range (Weighted Average)</t>
        </is>
      </c>
      <c r="B35" s="4" t="inlineStr">
        <is>
          <t>3.00%</t>
        </is>
      </c>
      <c r="C35" s="4" t="inlineStr">
        <is>
          <t>14.00%</t>
        </is>
      </c>
    </row>
    <row r="36">
      <c r="A36" s="4" t="inlineStr">
        <is>
          <t>Maximum [Member] | Other Real Estate Owned [Member] | Level 3 Fair Value Measurements, Liquidation Expenses [Member]</t>
        </is>
      </c>
    </row>
    <row r="37">
      <c r="A37" s="3" t="inlineStr">
        <is>
          <t>Fair Value Measurements, Recurring and Nonrecurring, Valuation Techniques [Line Items]</t>
        </is>
      </c>
    </row>
    <row r="38">
      <c r="A38" s="4" t="inlineStr">
        <is>
          <t>Range (Weighted Average)</t>
        </is>
      </c>
      <c r="B38" s="4" t="inlineStr">
        <is>
          <t>10.00%</t>
        </is>
      </c>
      <c r="C38" s="4" t="inlineStr">
        <is>
          <t>10.00%</t>
        </is>
      </c>
    </row>
    <row r="39">
      <c r="A39" s="4" t="inlineStr">
        <is>
          <t>Maximum [Member] | Impaired Loan [Member] | Level 3 Fair Value Measurements, Appraisal Adjustments [Member]</t>
        </is>
      </c>
    </row>
    <row r="40">
      <c r="A40" s="3" t="inlineStr">
        <is>
          <t>Fair Value Measurements, Recurring and Nonrecurring, Valuation Techniques [Line Items]</t>
        </is>
      </c>
    </row>
    <row r="41">
      <c r="A41" s="4" t="inlineStr">
        <is>
          <t>Range (Weighted Average)</t>
        </is>
      </c>
      <c r="B41" s="4" t="inlineStr">
        <is>
          <t>0.00%</t>
        </is>
      </c>
    </row>
    <row r="42">
      <c r="A42" s="4" t="inlineStr">
        <is>
          <t>Maximum [Member] | Impaired Loan [Member] | Level 3 Fair Value Measurements, Liquidation Expenses [Member]</t>
        </is>
      </c>
    </row>
    <row r="43">
      <c r="A43" s="3" t="inlineStr">
        <is>
          <t>Fair Value Measurements, Recurring and Nonrecurring, Valuation Techniques [Line Items]</t>
        </is>
      </c>
    </row>
    <row r="44">
      <c r="A44" s="4" t="inlineStr">
        <is>
          <t>Range (Weighted Average)</t>
        </is>
      </c>
      <c r="B44" s="4" t="inlineStr">
        <is>
          <t>7.00%</t>
        </is>
      </c>
    </row>
    <row r="45">
      <c r="A45" s="4" t="inlineStr">
        <is>
          <t>Weighted Average [Member] | Other Real Estate Owned [Member] | Level 3 Fair Value Measurements, Appraisal Adjustments [Member]</t>
        </is>
      </c>
    </row>
    <row r="46">
      <c r="A46" s="3" t="inlineStr">
        <is>
          <t>Fair Value Measurements, Recurring and Nonrecurring, Valuation Techniques [Line Items]</t>
        </is>
      </c>
    </row>
    <row r="47">
      <c r="A47" s="4" t="inlineStr">
        <is>
          <t>Range (Weighted Average)</t>
        </is>
      </c>
      <c r="B47" s="4" t="inlineStr">
        <is>
          <t>3.00%</t>
        </is>
      </c>
      <c r="C47" s="4" t="inlineStr">
        <is>
          <t>8.40%</t>
        </is>
      </c>
    </row>
    <row r="48">
      <c r="A48" s="4" t="inlineStr">
        <is>
          <t>Weighted Average [Member] | Other Real Estate Owned [Member] | Level 3 Fair Value Measurements, Liquidation Expenses [Member]</t>
        </is>
      </c>
    </row>
    <row r="49">
      <c r="A49" s="3" t="inlineStr">
        <is>
          <t>Fair Value Measurements, Recurring and Nonrecurring, Valuation Techniques [Line Items]</t>
        </is>
      </c>
    </row>
    <row r="50">
      <c r="A50" s="4" t="inlineStr">
        <is>
          <t>Range (Weighted Average)</t>
        </is>
      </c>
      <c r="B50" s="4" t="inlineStr">
        <is>
          <t>10.00%</t>
        </is>
      </c>
      <c r="C50" s="4" t="inlineStr">
        <is>
          <t>10.00%</t>
        </is>
      </c>
    </row>
    <row r="51">
      <c r="A51" s="4" t="inlineStr">
        <is>
          <t>Weighted Average [Member] | Impaired Loan [Member] | Level 3 Fair Value Measurements, Appraisal Adjustments [Member]</t>
        </is>
      </c>
    </row>
    <row r="52">
      <c r="A52" s="3" t="inlineStr">
        <is>
          <t>Fair Value Measurements, Recurring and Nonrecurring, Valuation Techniques [Line Items]</t>
        </is>
      </c>
    </row>
    <row r="53">
      <c r="A53" s="4" t="inlineStr">
        <is>
          <t>Range (Weighted Average)</t>
        </is>
      </c>
      <c r="B53" s="4" t="inlineStr">
        <is>
          <t>0.00%</t>
        </is>
      </c>
    </row>
    <row r="54">
      <c r="A54" s="4" t="inlineStr">
        <is>
          <t>Weighted Average [Member] | Impaired Loan [Member] | Level 3 Fair Value Measurements, Liquidation Expenses [Member]</t>
        </is>
      </c>
    </row>
    <row r="55">
      <c r="A55" s="3" t="inlineStr">
        <is>
          <t>Fair Value Measurements, Recurring and Nonrecurring, Valuation Techniques [Line Items]</t>
        </is>
      </c>
    </row>
    <row r="56">
      <c r="A56" s="4" t="inlineStr">
        <is>
          <t>Range (Weighted Average)</t>
        </is>
      </c>
      <c r="B56" s="4" t="inlineStr">
        <is>
          <t>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estimates- Carrying and Fair Values of Riverview's Financial Instruments (Detail) - USD ($) $ in Thousands</t>
        </is>
      </c>
      <c r="C1" s="2" t="inlineStr">
        <is>
          <t>Jun. 30, 2021</t>
        </is>
      </c>
      <c r="D1" s="2" t="inlineStr">
        <is>
          <t>Dec. 31, 2020</t>
        </is>
      </c>
      <c r="E1" s="2" t="inlineStr">
        <is>
          <t>Jun. 30, 2020</t>
        </is>
      </c>
      <c r="F1" s="2" t="inlineStr">
        <is>
          <t>Dec. 31, 2019</t>
        </is>
      </c>
    </row>
    <row r="2">
      <c r="A2" s="3" t="inlineStr">
        <is>
          <t>Financial assets:</t>
        </is>
      </c>
    </row>
    <row r="3">
      <c r="A3" s="4" t="inlineStr">
        <is>
          <t>Cash and cash equivalents</t>
        </is>
      </c>
      <c r="C3" s="6" t="n">
        <v>57508</v>
      </c>
      <c r="D3" s="6" t="n">
        <v>49781</v>
      </c>
      <c r="E3" s="6" t="n">
        <v>43228</v>
      </c>
      <c r="F3" s="6" t="n">
        <v>50348</v>
      </c>
    </row>
    <row r="4">
      <c r="A4" s="4" t="inlineStr">
        <is>
          <t>Investment securities available-for-sale</t>
        </is>
      </c>
      <c r="C4" s="5" t="n">
        <v>148048</v>
      </c>
      <c r="D4" s="5" t="n">
        <v>103695</v>
      </c>
    </row>
    <row r="5">
      <c r="A5" s="4" t="inlineStr">
        <is>
          <t>Loans held for sale</t>
        </is>
      </c>
      <c r="C5" s="5" t="n">
        <v>180</v>
      </c>
      <c r="D5" s="5" t="n">
        <v>4338</v>
      </c>
    </row>
    <row r="6">
      <c r="A6" s="4" t="inlineStr">
        <is>
          <t>Net loans</t>
        </is>
      </c>
      <c r="C6" s="5" t="n">
        <v>937873</v>
      </c>
      <c r="D6" s="5" t="n">
        <v>1127039</v>
      </c>
    </row>
    <row r="7">
      <c r="A7" s="4" t="inlineStr">
        <is>
          <t>Accrued interest receivable</t>
        </is>
      </c>
      <c r="C7" s="5" t="n">
        <v>3532</v>
      </c>
      <c r="D7" s="5" t="n">
        <v>4216</v>
      </c>
    </row>
    <row r="8">
      <c r="A8" s="4" t="inlineStr">
        <is>
          <t>Restricted equity securities</t>
        </is>
      </c>
      <c r="C8" s="5" t="n">
        <v>1968</v>
      </c>
      <c r="D8" s="5" t="n">
        <v>1759</v>
      </c>
    </row>
    <row r="9">
      <c r="A9" s="3" t="inlineStr">
        <is>
          <t>Financial liabilities:</t>
        </is>
      </c>
    </row>
    <row r="10">
      <c r="A10" s="4" t="inlineStr">
        <is>
          <t>Deposits</t>
        </is>
      </c>
      <c r="C10" s="5" t="n">
        <v>1044515</v>
      </c>
      <c r="D10" s="5" t="n">
        <v>1015460</v>
      </c>
    </row>
    <row r="11">
      <c r="A11" s="4" t="inlineStr">
        <is>
          <t>Long-term debt</t>
        </is>
      </c>
      <c r="C11" s="5" t="n">
        <v>51956</v>
      </c>
      <c r="D11" s="5" t="n">
        <v>228765</v>
      </c>
    </row>
    <row r="12">
      <c r="A12" s="4" t="inlineStr">
        <is>
          <t>Accrued interest payable</t>
        </is>
      </c>
      <c r="C12" s="5" t="n">
        <v>504</v>
      </c>
      <c r="D12" s="5" t="n">
        <v>1038</v>
      </c>
    </row>
    <row r="13">
      <c r="A13" s="4" t="inlineStr">
        <is>
          <t>Carrying Amount [Member]</t>
        </is>
      </c>
    </row>
    <row r="14">
      <c r="A14" s="3" t="inlineStr">
        <is>
          <t>Financial assets:</t>
        </is>
      </c>
    </row>
    <row r="15">
      <c r="A15" s="4" t="inlineStr">
        <is>
          <t>Cash and cash equivalents</t>
        </is>
      </c>
      <c r="C15" s="5" t="n">
        <v>57508</v>
      </c>
      <c r="D15" s="5" t="n">
        <v>49781</v>
      </c>
    </row>
    <row r="16">
      <c r="A16" s="4" t="inlineStr">
        <is>
          <t>Investment securities available-for-sale</t>
        </is>
      </c>
      <c r="C16" s="5" t="n">
        <v>148048</v>
      </c>
      <c r="D16" s="5" t="n">
        <v>103695</v>
      </c>
    </row>
    <row r="17">
      <c r="A17" s="4" t="inlineStr">
        <is>
          <t>Loans held for sale</t>
        </is>
      </c>
      <c r="C17" s="5" t="n">
        <v>180</v>
      </c>
      <c r="D17" s="5" t="n">
        <v>4338</v>
      </c>
    </row>
    <row r="18">
      <c r="A18" s="4" t="inlineStr">
        <is>
          <t>Net loans</t>
        </is>
      </c>
      <c r="B18" s="4" t="inlineStr">
        <is>
          <t>[1]</t>
        </is>
      </c>
      <c r="C18" s="5" t="n">
        <v>937873</v>
      </c>
      <c r="D18" s="5" t="n">
        <v>1127039</v>
      </c>
    </row>
    <row r="19">
      <c r="A19" s="4" t="inlineStr">
        <is>
          <t>Accrued interest receivable</t>
        </is>
      </c>
      <c r="C19" s="5" t="n">
        <v>3532</v>
      </c>
      <c r="D19" s="5" t="n">
        <v>4216</v>
      </c>
    </row>
    <row r="20">
      <c r="A20" s="4" t="inlineStr">
        <is>
          <t>Restricted equity securities</t>
        </is>
      </c>
      <c r="C20" s="5" t="n">
        <v>1968</v>
      </c>
      <c r="D20" s="5" t="n">
        <v>1759</v>
      </c>
    </row>
    <row r="21">
      <c r="A21" s="4" t="inlineStr">
        <is>
          <t>Interest rate swap hedges</t>
        </is>
      </c>
      <c r="C21" s="5" t="n">
        <v>545</v>
      </c>
      <c r="D21" s="5" t="n">
        <v>172</v>
      </c>
    </row>
    <row r="22">
      <c r="A22" s="3" t="inlineStr">
        <is>
          <t>Financial liabilities:</t>
        </is>
      </c>
    </row>
    <row r="23">
      <c r="A23" s="4" t="inlineStr">
        <is>
          <t>Deposits</t>
        </is>
      </c>
      <c r="C23" s="5" t="n">
        <v>1044515</v>
      </c>
      <c r="D23" s="5" t="n">
        <v>1015460</v>
      </c>
    </row>
    <row r="24">
      <c r="A24" s="4" t="inlineStr">
        <is>
          <t>Long-term debt</t>
        </is>
      </c>
      <c r="C24" s="5" t="n">
        <v>51956</v>
      </c>
      <c r="D24" s="5" t="n">
        <v>228765</v>
      </c>
    </row>
    <row r="25">
      <c r="A25" s="4" t="inlineStr">
        <is>
          <t>Accrued interest payable</t>
        </is>
      </c>
      <c r="C25" s="5" t="n">
        <v>504</v>
      </c>
      <c r="D25" s="5" t="n">
        <v>1038</v>
      </c>
    </row>
    <row r="26">
      <c r="A26" s="4" t="inlineStr">
        <is>
          <t>Fair Value [Member]</t>
        </is>
      </c>
    </row>
    <row r="27">
      <c r="A27" s="3" t="inlineStr">
        <is>
          <t>Financial assets:</t>
        </is>
      </c>
    </row>
    <row r="28">
      <c r="A28" s="4" t="inlineStr">
        <is>
          <t>Cash and cash equivalents</t>
        </is>
      </c>
      <c r="C28" s="5" t="n">
        <v>57508</v>
      </c>
      <c r="D28" s="5" t="n">
        <v>49781</v>
      </c>
    </row>
    <row r="29">
      <c r="A29" s="4" t="inlineStr">
        <is>
          <t>Investment securities available-for-sale</t>
        </is>
      </c>
      <c r="C29" s="5" t="n">
        <v>148048</v>
      </c>
      <c r="D29" s="5" t="n">
        <v>103695</v>
      </c>
    </row>
    <row r="30">
      <c r="A30" s="4" t="inlineStr">
        <is>
          <t>Loans held for sale</t>
        </is>
      </c>
      <c r="C30" s="5" t="n">
        <v>180</v>
      </c>
      <c r="D30" s="5" t="n">
        <v>4338</v>
      </c>
    </row>
    <row r="31">
      <c r="A31" s="4" t="inlineStr">
        <is>
          <t>Net loans</t>
        </is>
      </c>
      <c r="B31" s="4" t="inlineStr">
        <is>
          <t>[1]</t>
        </is>
      </c>
      <c r="C31" s="5" t="n">
        <v>921600</v>
      </c>
      <c r="D31" s="5" t="n">
        <v>1116618</v>
      </c>
    </row>
    <row r="32">
      <c r="A32" s="4" t="inlineStr">
        <is>
          <t>Accrued interest receivable</t>
        </is>
      </c>
      <c r="C32" s="5" t="n">
        <v>3532</v>
      </c>
      <c r="D32" s="5" t="n">
        <v>4216</v>
      </c>
    </row>
    <row r="33">
      <c r="A33" s="4" t="inlineStr">
        <is>
          <t>Restricted equity securities</t>
        </is>
      </c>
      <c r="C33" s="5" t="n">
        <v>1968</v>
      </c>
      <c r="D33" s="5" t="n">
        <v>1759</v>
      </c>
    </row>
    <row r="34">
      <c r="A34" s="4" t="inlineStr">
        <is>
          <t>Interest rate swap hedges</t>
        </is>
      </c>
      <c r="C34" s="5" t="n">
        <v>545</v>
      </c>
      <c r="D34" s="5" t="n">
        <v>172</v>
      </c>
    </row>
    <row r="35">
      <c r="A35" s="3" t="inlineStr">
        <is>
          <t>Financial liabilities:</t>
        </is>
      </c>
    </row>
    <row r="36">
      <c r="A36" s="4" t="inlineStr">
        <is>
          <t>Deposits</t>
        </is>
      </c>
      <c r="C36" s="5" t="n">
        <v>1046218</v>
      </c>
      <c r="D36" s="5" t="n">
        <v>1018529</v>
      </c>
    </row>
    <row r="37">
      <c r="A37" s="4" t="inlineStr">
        <is>
          <t>Long-term debt</t>
        </is>
      </c>
      <c r="C37" s="5" t="n">
        <v>54970</v>
      </c>
      <c r="D37" s="5" t="n">
        <v>231748</v>
      </c>
    </row>
    <row r="38">
      <c r="A38" s="4" t="inlineStr">
        <is>
          <t>Accrued interest payable</t>
        </is>
      </c>
      <c r="C38" s="5" t="n">
        <v>504</v>
      </c>
      <c r="D38" s="5" t="n">
        <v>1038</v>
      </c>
    </row>
    <row r="39">
      <c r="A39" s="4" t="inlineStr">
        <is>
          <t>Quoted Prices in Active Markets for Identical Assets (Level 1) [Member]</t>
        </is>
      </c>
    </row>
    <row r="40">
      <c r="A40" s="3" t="inlineStr">
        <is>
          <t>Financial assets:</t>
        </is>
      </c>
    </row>
    <row r="41">
      <c r="A41" s="4" t="inlineStr">
        <is>
          <t>Cash and cash equivalents</t>
        </is>
      </c>
      <c r="C41" s="5" t="n">
        <v>57508</v>
      </c>
      <c r="D41" s="5" t="n">
        <v>49781</v>
      </c>
    </row>
    <row r="42">
      <c r="A42" s="4" t="inlineStr">
        <is>
          <t>Investment securities available-for-sale</t>
        </is>
      </c>
      <c r="C42" s="5" t="n">
        <v>9689</v>
      </c>
    </row>
    <row r="43">
      <c r="A43" s="4" t="inlineStr">
        <is>
          <t>Significant Other Observable Inputs (Level 2) [Member]</t>
        </is>
      </c>
    </row>
    <row r="44">
      <c r="A44" s="3" t="inlineStr">
        <is>
          <t>Financial assets:</t>
        </is>
      </c>
    </row>
    <row r="45">
      <c r="A45" s="4" t="inlineStr">
        <is>
          <t>Investment securities available-for-sale</t>
        </is>
      </c>
      <c r="C45" s="5" t="n">
        <v>138359</v>
      </c>
      <c r="D45" s="5" t="n">
        <v>103695</v>
      </c>
    </row>
    <row r="46">
      <c r="A46" s="4" t="inlineStr">
        <is>
          <t>Loans held for sale</t>
        </is>
      </c>
      <c r="C46" s="5" t="n">
        <v>180</v>
      </c>
      <c r="D46" s="5" t="n">
        <v>4338</v>
      </c>
    </row>
    <row r="47">
      <c r="A47" s="4" t="inlineStr">
        <is>
          <t>Accrued interest receivable</t>
        </is>
      </c>
      <c r="C47" s="5" t="n">
        <v>911</v>
      </c>
      <c r="D47" s="5" t="n">
        <v>578</v>
      </c>
    </row>
    <row r="48">
      <c r="A48" s="4" t="inlineStr">
        <is>
          <t>Interest rate swap hedges</t>
        </is>
      </c>
      <c r="C48" s="5" t="n">
        <v>545</v>
      </c>
      <c r="D48" s="5" t="n">
        <v>172</v>
      </c>
    </row>
    <row r="49">
      <c r="A49" s="3" t="inlineStr">
        <is>
          <t>Financial liabilities:</t>
        </is>
      </c>
    </row>
    <row r="50">
      <c r="A50" s="4" t="inlineStr">
        <is>
          <t>Deposits</t>
        </is>
      </c>
      <c r="C50" s="5" t="n">
        <v>1046218</v>
      </c>
      <c r="D50" s="5" t="n">
        <v>1018529</v>
      </c>
    </row>
    <row r="51">
      <c r="A51" s="4" t="inlineStr">
        <is>
          <t>Long-term debt</t>
        </is>
      </c>
      <c r="C51" s="5" t="n">
        <v>54970</v>
      </c>
      <c r="D51" s="5" t="n">
        <v>231748</v>
      </c>
    </row>
    <row r="52">
      <c r="A52" s="4" t="inlineStr">
        <is>
          <t>Accrued interest payable</t>
        </is>
      </c>
      <c r="C52" s="5" t="n">
        <v>504</v>
      </c>
      <c r="D52" s="5" t="n">
        <v>1038</v>
      </c>
    </row>
    <row r="53">
      <c r="A53" s="4" t="inlineStr">
        <is>
          <t>Significant Unobservable Inputs (Level 3) [Member]</t>
        </is>
      </c>
    </row>
    <row r="54">
      <c r="A54" s="3" t="inlineStr">
        <is>
          <t>Financial assets:</t>
        </is>
      </c>
    </row>
    <row r="55">
      <c r="A55" s="4" t="inlineStr">
        <is>
          <t>Net loans</t>
        </is>
      </c>
      <c r="B55" s="4" t="inlineStr">
        <is>
          <t>[1]</t>
        </is>
      </c>
      <c r="C55" s="5" t="n">
        <v>921600</v>
      </c>
      <c r="D55" s="5" t="n">
        <v>1116618</v>
      </c>
    </row>
    <row r="56">
      <c r="A56" s="4" t="inlineStr">
        <is>
          <t>Accrued interest receivable</t>
        </is>
      </c>
      <c r="C56" s="6" t="n">
        <v>2621</v>
      </c>
      <c r="D56" s="6" t="n">
        <v>3638</v>
      </c>
    </row>
    <row r="57"/>
    <row r="58">
      <c r="A58" s="4" t="inlineStr">
        <is>
          <t>[1]</t>
        </is>
      </c>
      <c r="B58" s="4" t="inlineStr">
        <is>
          <t>The carrying amount is net of unearned income and the allowance for loan losses in accordance with the adoption of ASU No. 2016-01 where the fair value of loans as of June 30, 2021 and December 31, 2020 was measured using an exit price notion.</t>
        </is>
      </c>
    </row>
  </sheetData>
  <mergeCells count="3">
    <mergeCell ref="A1:B1"/>
    <mergeCell ref="A57:E57"/>
    <mergeCell ref="B58:E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19</t>
        </is>
      </c>
      <c r="B2" s="6" t="n">
        <v>118110</v>
      </c>
      <c r="C2" s="6" t="n">
        <v>102206</v>
      </c>
      <c r="D2" s="6" t="n">
        <v>112</v>
      </c>
      <c r="E2" s="6" t="n">
        <v>16140</v>
      </c>
      <c r="F2" s="6" t="n">
        <v>-348</v>
      </c>
    </row>
    <row r="3">
      <c r="A3" s="4" t="inlineStr">
        <is>
          <t>Net income</t>
        </is>
      </c>
      <c r="B3" s="5" t="n">
        <v>-23489</v>
      </c>
      <c r="E3" s="5" t="n">
        <v>-23489</v>
      </c>
    </row>
    <row r="4">
      <c r="A4" s="4" t="inlineStr">
        <is>
          <t>Other comprehensive income, net of income taxes</t>
        </is>
      </c>
      <c r="B4" s="5" t="n">
        <v>822</v>
      </c>
      <c r="F4" s="5" t="n">
        <v>822</v>
      </c>
    </row>
    <row r="5">
      <c r="A5" s="4" t="inlineStr">
        <is>
          <t>Issuance under ESPP, 401k and Dividend Reinvestment plans</t>
        </is>
      </c>
      <c r="B5" s="5" t="n">
        <v>346</v>
      </c>
      <c r="C5" s="5" t="n">
        <v>346</v>
      </c>
    </row>
    <row r="6">
      <c r="A6" s="4" t="inlineStr">
        <is>
          <t>Stock based compensation</t>
        </is>
      </c>
      <c r="B6" s="5" t="n">
        <v>49</v>
      </c>
      <c r="D6" s="5" t="n">
        <v>49</v>
      </c>
    </row>
    <row r="7">
      <c r="A7" s="4" t="inlineStr">
        <is>
          <t>Dividends declared</t>
        </is>
      </c>
      <c r="B7" s="5" t="n">
        <v>-1386</v>
      </c>
      <c r="E7" s="5" t="n">
        <v>-1386</v>
      </c>
    </row>
    <row r="8">
      <c r="A8" s="4" t="inlineStr">
        <is>
          <t>Balance at Jun. 30, 2020</t>
        </is>
      </c>
      <c r="B8" s="5" t="n">
        <v>94452</v>
      </c>
      <c r="C8" s="5" t="n">
        <v>102552</v>
      </c>
      <c r="D8" s="5" t="n">
        <v>161</v>
      </c>
      <c r="E8" s="5" t="n">
        <v>-8735</v>
      </c>
      <c r="F8" s="5" t="n">
        <v>474</v>
      </c>
    </row>
    <row r="9">
      <c r="A9" s="4" t="inlineStr">
        <is>
          <t>Balance at Mar. 31, 2020</t>
        </is>
      </c>
      <c r="B9" s="5" t="n">
        <v>118441</v>
      </c>
      <c r="C9" s="5" t="n">
        <v>102386</v>
      </c>
      <c r="D9" s="5" t="n">
        <v>134</v>
      </c>
      <c r="E9" s="5" t="n">
        <v>16081</v>
      </c>
      <c r="F9" s="5" t="n">
        <v>-160</v>
      </c>
    </row>
    <row r="10">
      <c r="A10" s="4" t="inlineStr">
        <is>
          <t>Net income</t>
        </is>
      </c>
      <c r="B10" s="5" t="n">
        <v>-24122</v>
      </c>
      <c r="E10" s="5" t="n">
        <v>-24122</v>
      </c>
    </row>
    <row r="11">
      <c r="A11" s="4" t="inlineStr">
        <is>
          <t>Other comprehensive income, net of income taxes</t>
        </is>
      </c>
      <c r="B11" s="5" t="n">
        <v>634</v>
      </c>
      <c r="F11" s="5" t="n">
        <v>634</v>
      </c>
    </row>
    <row r="12">
      <c r="A12" s="4" t="inlineStr">
        <is>
          <t>Issuance under ESPP, 401k and Dividend Reinvestment plans</t>
        </is>
      </c>
      <c r="B12" s="5" t="n">
        <v>166</v>
      </c>
      <c r="C12" s="5" t="n">
        <v>166</v>
      </c>
    </row>
    <row r="13">
      <c r="A13" s="4" t="inlineStr">
        <is>
          <t>Stock based compensation</t>
        </is>
      </c>
      <c r="B13" s="5" t="n">
        <v>27</v>
      </c>
      <c r="D13" s="5" t="n">
        <v>27</v>
      </c>
    </row>
    <row r="14">
      <c r="A14" s="4" t="inlineStr">
        <is>
          <t>Dividends declared</t>
        </is>
      </c>
      <c r="B14" s="5" t="n">
        <v>-694</v>
      </c>
      <c r="E14" s="5" t="n">
        <v>-694</v>
      </c>
    </row>
    <row r="15">
      <c r="A15" s="4" t="inlineStr">
        <is>
          <t>Balance at Jun. 30, 2020</t>
        </is>
      </c>
      <c r="B15" s="5" t="n">
        <v>94452</v>
      </c>
      <c r="C15" s="5" t="n">
        <v>102552</v>
      </c>
      <c r="D15" s="5" t="n">
        <v>161</v>
      </c>
      <c r="E15" s="5" t="n">
        <v>-8735</v>
      </c>
      <c r="F15" s="5" t="n">
        <v>474</v>
      </c>
    </row>
    <row r="16">
      <c r="A16" s="4" t="inlineStr">
        <is>
          <t>Balance at Dec. 31, 2020</t>
        </is>
      </c>
      <c r="B16" s="5" t="n">
        <v>97432</v>
      </c>
      <c r="C16" s="5" t="n">
        <v>102662</v>
      </c>
      <c r="D16" s="5" t="n">
        <v>292</v>
      </c>
      <c r="E16" s="5" t="n">
        <v>-6457</v>
      </c>
      <c r="F16" s="5" t="n">
        <v>935</v>
      </c>
    </row>
    <row r="17">
      <c r="A17" s="4" t="inlineStr">
        <is>
          <t>Net income</t>
        </is>
      </c>
      <c r="B17" s="5" t="n">
        <v>7840</v>
      </c>
      <c r="E17" s="5" t="n">
        <v>7840</v>
      </c>
    </row>
    <row r="18">
      <c r="A18" s="4" t="inlineStr">
        <is>
          <t>Other comprehensive income, net of income taxes</t>
        </is>
      </c>
      <c r="B18" s="5" t="n">
        <v>-1303</v>
      </c>
      <c r="F18" s="5" t="n">
        <v>-1303</v>
      </c>
    </row>
    <row r="19">
      <c r="A19" s="4" t="inlineStr">
        <is>
          <t>Issuance under ESPP, 401k and Dividend Reinvestment plans</t>
        </is>
      </c>
      <c r="B19" s="5" t="n">
        <v>266</v>
      </c>
      <c r="C19" s="5" t="n">
        <v>266</v>
      </c>
    </row>
    <row r="20">
      <c r="A20" s="4" t="inlineStr">
        <is>
          <t>Stock based compensation</t>
        </is>
      </c>
      <c r="B20" s="5" t="n">
        <v>130</v>
      </c>
      <c r="C20" s="5" t="n">
        <v>130</v>
      </c>
    </row>
    <row r="21">
      <c r="A21" s="4" t="inlineStr">
        <is>
          <t>Balance at Jun. 30, 2021</t>
        </is>
      </c>
      <c r="B21" s="5" t="n">
        <v>104365</v>
      </c>
      <c r="C21" s="5" t="n">
        <v>103058</v>
      </c>
      <c r="D21" s="5" t="n">
        <v>292</v>
      </c>
      <c r="E21" s="5" t="n">
        <v>1383</v>
      </c>
      <c r="F21" s="5" t="n">
        <v>-368</v>
      </c>
    </row>
    <row r="22">
      <c r="A22" s="4" t="inlineStr">
        <is>
          <t>Balance at Mar. 31, 2021</t>
        </is>
      </c>
      <c r="B22" s="5" t="n">
        <v>98623</v>
      </c>
      <c r="C22" s="5" t="n">
        <v>102861</v>
      </c>
      <c r="D22" s="5" t="n">
        <v>292</v>
      </c>
      <c r="E22" s="5" t="n">
        <v>-3397</v>
      </c>
      <c r="F22" s="5" t="n">
        <v>-1133</v>
      </c>
    </row>
    <row r="23">
      <c r="A23" s="4" t="inlineStr">
        <is>
          <t>Net income</t>
        </is>
      </c>
      <c r="B23" s="5" t="n">
        <v>4780</v>
      </c>
      <c r="E23" s="5" t="n">
        <v>4780</v>
      </c>
    </row>
    <row r="24">
      <c r="A24" s="4" t="inlineStr">
        <is>
          <t>Other comprehensive income, net of income taxes</t>
        </is>
      </c>
      <c r="B24" s="5" t="n">
        <v>765</v>
      </c>
      <c r="F24" s="5" t="n">
        <v>765</v>
      </c>
    </row>
    <row r="25">
      <c r="A25" s="4" t="inlineStr">
        <is>
          <t>Issuance under ESPP, 401k and Dividend Reinvestment plans</t>
        </is>
      </c>
      <c r="B25" s="5" t="n">
        <v>132</v>
      </c>
      <c r="C25" s="5" t="n">
        <v>132</v>
      </c>
    </row>
    <row r="26">
      <c r="A26" s="4" t="inlineStr">
        <is>
          <t>Stock based compensation</t>
        </is>
      </c>
      <c r="B26" s="5" t="n">
        <v>65</v>
      </c>
      <c r="C26" s="5" t="n">
        <v>65</v>
      </c>
    </row>
    <row r="27">
      <c r="A27" s="4" t="inlineStr">
        <is>
          <t>Balance at Jun. 30, 2021</t>
        </is>
      </c>
      <c r="B27" s="6" t="n">
        <v>104365</v>
      </c>
      <c r="C27" s="6" t="n">
        <v>103058</v>
      </c>
      <c r="D27" s="6" t="n">
        <v>292</v>
      </c>
      <c r="E27" s="6" t="n">
        <v>1383</v>
      </c>
      <c r="F27" s="6" t="n">
        <v>-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 / shares</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Dividends declared, per share</t>
        </is>
      </c>
      <c r="B4" s="7" t="n">
        <v>0.08</v>
      </c>
      <c r="C4" s="7" t="n">
        <v>0.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7840</v>
      </c>
      <c r="C4" s="6" t="n">
        <v>-23489</v>
      </c>
    </row>
    <row r="5">
      <c r="A5" s="3" t="inlineStr">
        <is>
          <t>Adjustments to reconcile net income (loss) to net cash provided by (used in) operating activities:</t>
        </is>
      </c>
    </row>
    <row r="6">
      <c r="A6" s="4" t="inlineStr">
        <is>
          <t>Depreciation and amortization of premises and equipment</t>
        </is>
      </c>
      <c r="B6" s="5" t="n">
        <v>682</v>
      </c>
      <c r="C6" s="5" t="n">
        <v>640</v>
      </c>
    </row>
    <row r="7">
      <c r="A7" s="4" t="inlineStr">
        <is>
          <t>(Recovery of) provision for loan losses</t>
        </is>
      </c>
      <c r="B7" s="5" t="n">
        <v>-735</v>
      </c>
      <c r="C7" s="5" t="n">
        <v>3812</v>
      </c>
    </row>
    <row r="8">
      <c r="A8" s="4" t="inlineStr">
        <is>
          <t>Stock based compensation</t>
        </is>
      </c>
      <c r="B8" s="5" t="n">
        <v>130</v>
      </c>
      <c r="C8" s="5" t="n">
        <v>49</v>
      </c>
    </row>
    <row r="9">
      <c r="A9" s="4" t="inlineStr">
        <is>
          <t>Net amortization of investment securities available-for-sale</t>
        </is>
      </c>
      <c r="B9" s="5" t="n">
        <v>825</v>
      </c>
      <c r="C9" s="5" t="n">
        <v>312</v>
      </c>
    </row>
    <row r="10">
      <c r="A10" s="4" t="inlineStr">
        <is>
          <t>Net benefit of operation of other real estate owned</t>
        </is>
      </c>
      <c r="B10" s="5" t="n">
        <v>-22</v>
      </c>
      <c r="C10" s="5" t="n">
        <v>-11</v>
      </c>
    </row>
    <row r="11">
      <c r="A11" s="4" t="inlineStr">
        <is>
          <t>Net gain on sale of investment securities available-for-sale</t>
        </is>
      </c>
      <c r="B11" s="5" t="n">
        <v>-273</v>
      </c>
      <c r="C11" s="5" t="n">
        <v>-815</v>
      </c>
    </row>
    <row r="12">
      <c r="A12" s="4" t="inlineStr">
        <is>
          <t>Premium on sale of deposits</t>
        </is>
      </c>
      <c r="B12" s="5" t="n">
        <v>-1602</v>
      </c>
    </row>
    <row r="13">
      <c r="A13" s="4" t="inlineStr">
        <is>
          <t>Amortization of purchase adjustment on loans</t>
        </is>
      </c>
      <c r="B13" s="5" t="n">
        <v>-58</v>
      </c>
      <c r="C13" s="5" t="n">
        <v>-292</v>
      </c>
    </row>
    <row r="14">
      <c r="A14" s="4" t="inlineStr">
        <is>
          <t>Amortization of intangible assets</t>
        </is>
      </c>
      <c r="B14" s="5" t="n">
        <v>264</v>
      </c>
      <c r="C14" s="5" t="n">
        <v>339</v>
      </c>
    </row>
    <row r="15">
      <c r="A15" s="4" t="inlineStr">
        <is>
          <t>Amortization of assumed discount on long-term debt</t>
        </is>
      </c>
      <c r="B15" s="5" t="n">
        <v>44</v>
      </c>
      <c r="C15" s="5" t="n">
        <v>42</v>
      </c>
    </row>
    <row r="16">
      <c r="A16" s="4" t="inlineStr">
        <is>
          <t>Amortization of long-term debt insurance costs</t>
        </is>
      </c>
      <c r="B16" s="5" t="n">
        <v>51</v>
      </c>
    </row>
    <row r="17">
      <c r="A17" s="4" t="inlineStr">
        <is>
          <t>Impairment of goodwill</t>
        </is>
      </c>
      <c r="C17" s="5" t="n">
        <v>24754</v>
      </c>
    </row>
    <row r="18">
      <c r="A18" s="4" t="inlineStr">
        <is>
          <t>Deferred income taxes</t>
        </is>
      </c>
      <c r="B18" s="5" t="n">
        <v>633</v>
      </c>
      <c r="C18" s="5" t="n">
        <v>-465</v>
      </c>
    </row>
    <row r="19">
      <c r="A19" s="4" t="inlineStr">
        <is>
          <t>Proceeds from sale of loans originated for sale</t>
        </is>
      </c>
      <c r="B19" s="5" t="n">
        <v>15241</v>
      </c>
      <c r="C19" s="5" t="n">
        <v>13557</v>
      </c>
    </row>
    <row r="20">
      <c r="A20" s="4" t="inlineStr">
        <is>
          <t>Net gain on sale of loans originated for sale</t>
        </is>
      </c>
      <c r="B20" s="5" t="n">
        <v>-336</v>
      </c>
      <c r="C20" s="5" t="n">
        <v>-499</v>
      </c>
    </row>
    <row r="21">
      <c r="A21" s="4" t="inlineStr">
        <is>
          <t>Loans originated for sale</t>
        </is>
      </c>
      <c r="B21" s="5" t="n">
        <v>-10747</v>
      </c>
      <c r="C21" s="5" t="n">
        <v>-17229</v>
      </c>
    </row>
    <row r="22">
      <c r="A22" s="4" t="inlineStr">
        <is>
          <t>Bank owned life insurance investment income</t>
        </is>
      </c>
      <c r="B22" s="5" t="n">
        <v>-374</v>
      </c>
      <c r="C22" s="5" t="n">
        <v>-386</v>
      </c>
    </row>
    <row r="23">
      <c r="A23" s="4" t="inlineStr">
        <is>
          <t>Accrued interest receivable</t>
        </is>
      </c>
      <c r="B23" s="5" t="n">
        <v>684</v>
      </c>
      <c r="C23" s="5" t="n">
        <v>588</v>
      </c>
    </row>
    <row r="24">
      <c r="A24" s="4" t="inlineStr">
        <is>
          <t>Other assets</t>
        </is>
      </c>
      <c r="B24" s="5" t="n">
        <v>411</v>
      </c>
      <c r="C24" s="5" t="n">
        <v>1028</v>
      </c>
    </row>
    <row r="25">
      <c r="A25" s="4" t="inlineStr">
        <is>
          <t>Accrued interest payable</t>
        </is>
      </c>
      <c r="B25" s="5" t="n">
        <v>-534</v>
      </c>
      <c r="C25" s="5" t="n">
        <v>22</v>
      </c>
    </row>
    <row r="26">
      <c r="A26" s="4" t="inlineStr">
        <is>
          <t>Other liabilities</t>
        </is>
      </c>
      <c r="B26" s="5" t="n">
        <v>-1458</v>
      </c>
      <c r="C26" s="5" t="n">
        <v>-2230</v>
      </c>
    </row>
    <row r="27">
      <c r="A27" s="4" t="inlineStr">
        <is>
          <t>Net cash provided by (used in) operating activities</t>
        </is>
      </c>
      <c r="B27" s="5" t="n">
        <v>10666</v>
      </c>
      <c r="C27" s="5" t="n">
        <v>-273</v>
      </c>
    </row>
    <row r="28">
      <c r="A28" s="3" t="inlineStr">
        <is>
          <t>Investment securities available-for-sale:</t>
        </is>
      </c>
    </row>
    <row r="29">
      <c r="A29" s="4" t="inlineStr">
        <is>
          <t>Purchases</t>
        </is>
      </c>
      <c r="B29" s="5" t="n">
        <v>-74503</v>
      </c>
      <c r="C29" s="5" t="n">
        <v>-14215</v>
      </c>
    </row>
    <row r="30">
      <c r="A30" s="4" t="inlineStr">
        <is>
          <t>Proceeds from repayments</t>
        </is>
      </c>
      <c r="B30" s="5" t="n">
        <v>8056</v>
      </c>
      <c r="C30" s="5" t="n">
        <v>5741</v>
      </c>
    </row>
    <row r="31">
      <c r="A31" s="4" t="inlineStr">
        <is>
          <t>Proceeds from sales</t>
        </is>
      </c>
      <c r="B31" s="5" t="n">
        <v>19519</v>
      </c>
      <c r="C31" s="5" t="n">
        <v>27168</v>
      </c>
    </row>
    <row r="32">
      <c r="A32" s="4" t="inlineStr">
        <is>
          <t>Proceeds from the sale of other real estate owned</t>
        </is>
      </c>
      <c r="B32" s="5" t="n">
        <v>225</v>
      </c>
      <c r="C32" s="5" t="n">
        <v>68</v>
      </c>
    </row>
    <row r="33">
      <c r="A33" s="4" t="inlineStr">
        <is>
          <t>Net increase in restricted equity securities</t>
        </is>
      </c>
      <c r="B33" s="5" t="n">
        <v>-209</v>
      </c>
      <c r="C33" s="5" t="n">
        <v>-779</v>
      </c>
    </row>
    <row r="34">
      <c r="A34" s="4" t="inlineStr">
        <is>
          <t>Net (increase) decrease in loans</t>
        </is>
      </c>
      <c r="B34" s="5" t="n">
        <v>189959</v>
      </c>
      <c r="C34" s="5" t="n">
        <v>-314982</v>
      </c>
    </row>
    <row r="35">
      <c r="A35" s="4" t="inlineStr">
        <is>
          <t>Purchases of premises and equipment</t>
        </is>
      </c>
      <c r="B35" s="5" t="n">
        <v>-145</v>
      </c>
      <c r="C35" s="5" t="n">
        <v>-1456</v>
      </c>
    </row>
    <row r="36">
      <c r="A36" s="4" t="inlineStr">
        <is>
          <t>Proceeds from sale of premises and equipment</t>
        </is>
      </c>
      <c r="B36" s="5" t="n">
        <v>162</v>
      </c>
    </row>
    <row r="37">
      <c r="A37" s="4" t="inlineStr">
        <is>
          <t>Premium paid on bank owned life insurance</t>
        </is>
      </c>
      <c r="B37" s="5" t="n">
        <v>-22</v>
      </c>
      <c r="C37" s="5" t="n">
        <v>-22</v>
      </c>
    </row>
    <row r="38">
      <c r="A38" s="4" t="inlineStr">
        <is>
          <t>Net cash provided by (used in) investing activities</t>
        </is>
      </c>
      <c r="B38" s="5" t="n">
        <v>143042</v>
      </c>
      <c r="C38" s="5" t="n">
        <v>-298477</v>
      </c>
    </row>
    <row r="39">
      <c r="A39" s="3" t="inlineStr">
        <is>
          <t>Cash flows from financing activities:</t>
        </is>
      </c>
    </row>
    <row r="40">
      <c r="A40" s="4" t="inlineStr">
        <is>
          <t>Net increase in deposits</t>
        </is>
      </c>
      <c r="B40" s="5" t="n">
        <v>30657</v>
      </c>
      <c r="C40" s="5" t="n">
        <v>82673</v>
      </c>
    </row>
    <row r="41">
      <c r="A41" s="4" t="inlineStr">
        <is>
          <t>Repayment of long-term debt</t>
        </is>
      </c>
      <c r="B41" s="5" t="n">
        <v>-176904</v>
      </c>
    </row>
    <row r="42">
      <c r="A42" s="4" t="inlineStr">
        <is>
          <t>Proceeds from long-term debt</t>
        </is>
      </c>
      <c r="C42" s="5" t="n">
        <v>209997</v>
      </c>
    </row>
    <row r="43">
      <c r="A43" s="4" t="inlineStr">
        <is>
          <t>Issuance under ESPP, 401k and DRP plans</t>
        </is>
      </c>
      <c r="B43" s="5" t="n">
        <v>266</v>
      </c>
      <c r="C43" s="5" t="n">
        <v>346</v>
      </c>
    </row>
    <row r="44">
      <c r="A44" s="4" t="inlineStr">
        <is>
          <t>Cash dividends paid</t>
        </is>
      </c>
      <c r="C44" s="5" t="n">
        <v>-1386</v>
      </c>
    </row>
    <row r="45">
      <c r="A45" s="4" t="inlineStr">
        <is>
          <t>Net cash provided by (used in) financing activities</t>
        </is>
      </c>
      <c r="B45" s="5" t="n">
        <v>-145981</v>
      </c>
      <c r="C45" s="5" t="n">
        <v>291630</v>
      </c>
    </row>
    <row r="46">
      <c r="A46" s="4" t="inlineStr">
        <is>
          <t>Net increase (decrease) in cash and cash equivalents</t>
        </is>
      </c>
      <c r="B46" s="5" t="n">
        <v>7727</v>
      </c>
      <c r="C46" s="5" t="n">
        <v>-7120</v>
      </c>
    </row>
    <row r="47">
      <c r="A47" s="4" t="inlineStr">
        <is>
          <t>Cash and cash equivalents—beginning</t>
        </is>
      </c>
      <c r="B47" s="5" t="n">
        <v>49781</v>
      </c>
      <c r="C47" s="5" t="n">
        <v>50348</v>
      </c>
    </row>
    <row r="48">
      <c r="A48" s="4" t="inlineStr">
        <is>
          <t>Cash and cash equivalents—ending</t>
        </is>
      </c>
      <c r="B48" s="5" t="n">
        <v>57508</v>
      </c>
      <c r="C48" s="5" t="n">
        <v>43228</v>
      </c>
    </row>
    <row r="49">
      <c r="A49" s="3" t="inlineStr">
        <is>
          <t>Cash paid during the period for:</t>
        </is>
      </c>
    </row>
    <row r="50">
      <c r="A50" s="4" t="inlineStr">
        <is>
          <t>Interest</t>
        </is>
      </c>
      <c r="B50" s="5" t="n">
        <v>3510</v>
      </c>
      <c r="C50" s="5" t="n">
        <v>3538</v>
      </c>
    </row>
    <row r="51">
      <c r="A51" s="4" t="inlineStr">
        <is>
          <t>Federal income taxes</t>
        </is>
      </c>
      <c r="B51" s="5" t="n">
        <v>500</v>
      </c>
    </row>
    <row r="52">
      <c r="A52" s="3" t="inlineStr">
        <is>
          <t>Supplemental schedule of noncash investing and financing activities:</t>
        </is>
      </c>
    </row>
    <row r="53">
      <c r="A53" s="4" t="inlineStr">
        <is>
          <t>Other real estate acquired in settlement of loans</t>
        </is>
      </c>
      <c r="C53" s="6" t="n">
        <v>338</v>
      </c>
    </row>
    <row r="54">
      <c r="A54" s="4" t="inlineStr">
        <is>
          <t>Transfer of deposits in sale</t>
        </is>
      </c>
      <c r="B54" s="6" t="n">
        <v>42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Riverview Bank, with 23 full-service offices and three (3) limited purpose offices, is a full service commercial bank offering a wide range of traditional banking services and financial advisory, insurance and investment services to individuals, municipalities, and small-to-medium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and six months ended as of June 30, 2021, are not necessarily indicative of the results of operations and financial position that may be expected in the future. This is especially true given the outbreak of the Coronavirus (“COVID-19”) The impact of the pandemic on Riverview’s financial results is evolving and uncertain. Net interest income and non-interest COVID-19. COVID-19 Accounting Standards Adopted in 2021 In August 2018, the FASB issued ASU No. 2018-14, 715-20) 715-20 In December 2019, the FASB issued ASU No. 2019-12, No. 2019-12 Recent Accounting Standards In June 2016, the FASB issued ASU No. 2016-13, 2016-13 requires No. 2016-13 available-for-sale 2018-19—Codification 326-20. No. 2019-05 No. 2016-13 2016-13, 326-20 825-10. held-to-maturity instrument-by-instrument No. 2019-11, 805-20. day-one one-time In March 2020, the FASB issued ASU No. 2020-04, 2020-04 2020-04 2020-04 2020-04 2021-01, 2021-01 2021-01 2021-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 xml:space="preserve">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June 30, 2021 and December 31, 2020 is as follows:
June 30, December 31,
Net unrealized gain (loss) on investment securities available-for-sale $ (61 ) $ 1,962
Income tax expense (benefit) (13 ) 412
Net of income (loss) taxes (48 ) 1,550
Benefit plan adjustments (951 ) (951 )
Income tax benefit (200 ) (200 )
Net of income taxes (751 ) (751 )
Derivative fair value adjustment 545 172
Income tax benefit 114 36
Net of income taxes 431 136
Accumulated other comprehensive income (loss) $ (368 ) $ 935
Other comprehensive income (loss) and related tax effects for the three and six months ended June 30, 2021 and 2020 is as follows:
Three months ended June 30, 2021 2020
Unrealized gain (loss) on investment securities available-for-sale $ 1,279 $ 840
Net (gain) loss on the sale of investment securities available-for-sale (1) (27 )
Net change in derivative fair value (284 ) (38 )
Other comprehensive income before taxes 968 802
Income tax expense 203 168
Other comprehensive income $ 765 $ 634
Six months ended June 30, 2021 2020
Unrealized gain (loss) on investment securities available-for-sale $ (1,750 ) $ 1,893
Net (gain) loss on the sale of investment securities available-for-sale (1) (273 ) (815 )
Net change in derivative fair value 373 (38 )
Other comprehensive income (loss) before taxes (1,650 ) 1,040
Income tax expense (347 ) 218
Other comprehensive income (loss) $ (1,303 ) $ 822
(1) Represents amounts reclassified out of accumulated other comprehensive income and included in gains on sale of investment securities on the consolidated statements of income and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24:37Z</dcterms:created>
  <dcterms:modified xmlns:dcterms="http://purl.org/dc/terms/" xmlns:xsi="http://www.w3.org/2001/XMLSchema-instance" xsi:type="dcterms:W3CDTF">2021-07-29T20:24:37Z</dcterms:modified>
</cp:coreProperties>
</file>